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and other curr" sheetId="10" state="visible" r:id="rId10"/>
    <sheet xmlns:r="http://schemas.openxmlformats.org/officeDocument/2006/relationships" name="Assets held for resale" sheetId="11" state="visible" r:id="rId11"/>
    <sheet xmlns:r="http://schemas.openxmlformats.org/officeDocument/2006/relationships" name="Deposit on Real Estate" sheetId="12" state="visible" r:id="rId12"/>
    <sheet xmlns:r="http://schemas.openxmlformats.org/officeDocument/2006/relationships" name="Due from sale of busines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Taxes Payable" sheetId="16" state="visible" r:id="rId16"/>
    <sheet xmlns:r="http://schemas.openxmlformats.org/officeDocument/2006/relationships" name="Convetible notes" sheetId="17" state="visible" r:id="rId17"/>
    <sheet xmlns:r="http://schemas.openxmlformats.org/officeDocument/2006/relationships" name="Mortgage Loans" sheetId="18" state="visible" r:id="rId18"/>
    <sheet xmlns:r="http://schemas.openxmlformats.org/officeDocument/2006/relationships" name="Third party loan" sheetId="19" state="visible" r:id="rId19"/>
    <sheet xmlns:r="http://schemas.openxmlformats.org/officeDocument/2006/relationships" name="Derivative Liabilities" sheetId="20" state="visible" r:id="rId20"/>
    <sheet xmlns:r="http://schemas.openxmlformats.org/officeDocument/2006/relationships" name="Related Party Transactions" sheetId="21" state="visible" r:id="rId21"/>
    <sheet xmlns:r="http://schemas.openxmlformats.org/officeDocument/2006/relationships" name="Stockholders' deficit" sheetId="22" state="visible" r:id="rId22"/>
    <sheet xmlns:r="http://schemas.openxmlformats.org/officeDocument/2006/relationships" name="Segment Information" sheetId="23" state="visible" r:id="rId23"/>
    <sheet xmlns:r="http://schemas.openxmlformats.org/officeDocument/2006/relationships" name="Net loss per common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ssets held for resale (Tables)" sheetId="28" state="visible" r:id="rId28"/>
    <sheet xmlns:r="http://schemas.openxmlformats.org/officeDocument/2006/relationships" name="Property plant and equipment (T" sheetId="29" state="visible" r:id="rId29"/>
    <sheet xmlns:r="http://schemas.openxmlformats.org/officeDocument/2006/relationships" name="Leases (Tables)" sheetId="30" state="visible" r:id="rId30"/>
    <sheet xmlns:r="http://schemas.openxmlformats.org/officeDocument/2006/relationships" name="Taxes Payable (Tables)" sheetId="31" state="visible" r:id="rId31"/>
    <sheet xmlns:r="http://schemas.openxmlformats.org/officeDocument/2006/relationships" name="Convertible notes (Tables)" sheetId="32" state="visible" r:id="rId32"/>
    <sheet xmlns:r="http://schemas.openxmlformats.org/officeDocument/2006/relationships" name="Mortgage loans (Tables)" sheetId="33" state="visible" r:id="rId33"/>
    <sheet xmlns:r="http://schemas.openxmlformats.org/officeDocument/2006/relationships" name="Derivative Liablility (Tables)" sheetId="34" state="visible" r:id="rId34"/>
    <sheet xmlns:r="http://schemas.openxmlformats.org/officeDocument/2006/relationships" name="Stockholders' deficit (Tables)" sheetId="35" state="visible" r:id="rId35"/>
    <sheet xmlns:r="http://schemas.openxmlformats.org/officeDocument/2006/relationships" name="Segment information (Tables)" sheetId="36" state="visible" r:id="rId36"/>
    <sheet xmlns:r="http://schemas.openxmlformats.org/officeDocument/2006/relationships" name="Net loss per common share (Tabl" sheetId="37" state="visible" r:id="rId37"/>
    <sheet xmlns:r="http://schemas.openxmlformats.org/officeDocument/2006/relationships" name="Commitments and contingencies (" sheetId="38" state="visible" r:id="rId38"/>
    <sheet xmlns:r="http://schemas.openxmlformats.org/officeDocument/2006/relationships" name="Going Concern (Details Narrativ" sheetId="39" state="visible" r:id="rId39"/>
    <sheet xmlns:r="http://schemas.openxmlformats.org/officeDocument/2006/relationships" name="Assets held for resale (Details" sheetId="40" state="visible" r:id="rId40"/>
    <sheet xmlns:r="http://schemas.openxmlformats.org/officeDocument/2006/relationships" name="Property plant and equipment (D" sheetId="41" state="visible" r:id="rId41"/>
    <sheet xmlns:r="http://schemas.openxmlformats.org/officeDocument/2006/relationships" name="Leases - Right of use assets (D" sheetId="42" state="visible" r:id="rId42"/>
    <sheet xmlns:r="http://schemas.openxmlformats.org/officeDocument/2006/relationships" name="Leases - Operating leases (Deta" sheetId="43" state="visible" r:id="rId43"/>
    <sheet xmlns:r="http://schemas.openxmlformats.org/officeDocument/2006/relationships" name="Leases - Maturity of operating " sheetId="44" state="visible" r:id="rId44"/>
    <sheet xmlns:r="http://schemas.openxmlformats.org/officeDocument/2006/relationships" name="Taxes payable - Taxes Payable (" sheetId="45" state="visible" r:id="rId45"/>
    <sheet xmlns:r="http://schemas.openxmlformats.org/officeDocument/2006/relationships" name="Convertible notes (Details)" sheetId="46" state="visible" r:id="rId46"/>
    <sheet xmlns:r="http://schemas.openxmlformats.org/officeDocument/2006/relationships" name="Mortgage loans - Loans Payable " sheetId="47" state="visible" r:id="rId47"/>
    <sheet xmlns:r="http://schemas.openxmlformats.org/officeDocument/2006/relationships" name="Mortgage loans - Aggregate Amou" sheetId="48" state="visible" r:id="rId48"/>
    <sheet xmlns:r="http://schemas.openxmlformats.org/officeDocument/2006/relationships" name="Derivative liability - Black Sc" sheetId="49" state="visible" r:id="rId49"/>
    <sheet xmlns:r="http://schemas.openxmlformats.org/officeDocument/2006/relationships" name="Derivative liability - Movement" sheetId="50" state="visible" r:id="rId50"/>
    <sheet xmlns:r="http://schemas.openxmlformats.org/officeDocument/2006/relationships" name="Stockholders' deficit - Warrant" sheetId="51" state="visible" r:id="rId51"/>
    <sheet xmlns:r="http://schemas.openxmlformats.org/officeDocument/2006/relationships" name="Stockholders' deficit - Options" sheetId="52" state="visible" r:id="rId52"/>
    <sheet xmlns:r="http://schemas.openxmlformats.org/officeDocument/2006/relationships" name="Segment information (Details)" sheetId="53" state="visible" r:id="rId53"/>
    <sheet xmlns:r="http://schemas.openxmlformats.org/officeDocument/2006/relationships" name="Net loss per common share (Det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haredStrings.xml><?xml version="1.0" encoding="utf-8"?>
<sst xmlns="http://schemas.openxmlformats.org/spreadsheetml/2006/main" uniqueCount="470">
  <si>
    <t>Document and Entity Information - shares</t>
  </si>
  <si>
    <t>9 Months Ended</t>
  </si>
  <si>
    <t>Sep. 30, 2019</t>
  </si>
  <si>
    <t>Nov. 18, 2019</t>
  </si>
  <si>
    <t>Document And Entity Information</t>
  </si>
  <si>
    <t>Entity Registrant Name</t>
  </si>
  <si>
    <t>ETHEMA HEALTH Corp</t>
  </si>
  <si>
    <t>Entity Central Index Key</t>
  </si>
  <si>
    <t>0000792935</t>
  </si>
  <si>
    <t>Document Type</t>
  </si>
  <si>
    <t>10-Q</t>
  </si>
  <si>
    <t>Document Period End Date</t>
  </si>
  <si>
    <t>Sep. 30,
		2019</t>
  </si>
  <si>
    <t>Amendment Flag</t>
  </si>
  <si>
    <t>false</t>
  </si>
  <si>
    <t>Current Fiscal Year End Date</t>
  </si>
  <si>
    <t>--12-31</t>
  </si>
  <si>
    <t>Emerging Growth Company</t>
  </si>
  <si>
    <t>true</t>
  </si>
  <si>
    <t>Entity Small Business</t>
  </si>
  <si>
    <t>Is Entity's Reporting Status Current?</t>
  </si>
  <si>
    <t>Yes</t>
  </si>
  <si>
    <t>Entity Filer Category</t>
  </si>
  <si>
    <t>Non-accelerated Filer</t>
  </si>
  <si>
    <t>Entity Common Stock, Shares Outstanding</t>
  </si>
  <si>
    <t>Document Fiscal Period Focus</t>
  </si>
  <si>
    <t>Q3</t>
  </si>
  <si>
    <t>Document Fiscal Year Focus</t>
  </si>
  <si>
    <t>2019</t>
  </si>
  <si>
    <t>Balance Sheets - USD ($)</t>
  </si>
  <si>
    <t>Dec. 31, 2018</t>
  </si>
  <si>
    <t>Current assets</t>
  </si>
  <si>
    <t>Cash</t>
  </si>
  <si>
    <t>Accounts receivable, net</t>
  </si>
  <si>
    <t>Prepaid expenses and other current assets</t>
  </si>
  <si>
    <t>Related party Receivables</t>
  </si>
  <si>
    <t>Total current assets</t>
  </si>
  <si>
    <t>Non-current assets</t>
  </si>
  <si>
    <t>Deposit on real Estate</t>
  </si>
  <si>
    <t>Due on sale of business</t>
  </si>
  <si>
    <t>Property, plant and equipment</t>
  </si>
  <si>
    <t>Right of use assets</t>
  </si>
  <si>
    <t xml:space="preserve"> </t>
  </si>
  <si>
    <t>Total non-current assets</t>
  </si>
  <si>
    <t>Total assets</t>
  </si>
  <si>
    <t>Current liabilities</t>
  </si>
  <si>
    <t>Bank overdraft</t>
  </si>
  <si>
    <t>Accounts payable and accrued liabilities</t>
  </si>
  <si>
    <t>Taxes payable</t>
  </si>
  <si>
    <t>Convertible loans</t>
  </si>
  <si>
    <t>Promissory notes</t>
  </si>
  <si>
    <t>Mortgage loans, current portion</t>
  </si>
  <si>
    <t>Operating lease liability, current portion</t>
  </si>
  <si>
    <t>Derivative liability</t>
  </si>
  <si>
    <t>Related party payables</t>
  </si>
  <si>
    <t>Total current liabilities</t>
  </si>
  <si>
    <t>Non-current liabilities</t>
  </si>
  <si>
    <t>Third party loan</t>
  </si>
  <si>
    <t>Mortgage loans, net of current portion</t>
  </si>
  <si>
    <t>Operating lease liability, net of current portion</t>
  </si>
  <si>
    <t>Total non-current liabilities</t>
  </si>
  <si>
    <t>Total liabilities</t>
  </si>
  <si>
    <t>Stockholders' deficit</t>
  </si>
  <si>
    <t>Preferred stock - Series A; $0.01 par value, 3,000,000 authorized, nil outstanding as of September 30, 2019 and December 31, 2018.</t>
  </si>
  <si>
    <t>Preferred Stock - Series B; $0.01 par value, 10,000,000 authorized, nil outstanding as of September 30, 2019 and December 31, 2018.</t>
  </si>
  <si>
    <t>Common stock; $0.01 par value, 900,000,000 shares authorized; 143,856,868 and 124,300,341 shares issued and outstanding as of September 30, 2019 and December 31, 2018, respectively.</t>
  </si>
  <si>
    <t>Additional paid-in capital</t>
  </si>
  <si>
    <t>Accumulated other comprehensive incom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Seriea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Statements of Operations - USD ($)</t>
  </si>
  <si>
    <t>3 Months Ended</t>
  </si>
  <si>
    <t>Jun. 30, 2018</t>
  </si>
  <si>
    <t>Sep. 30, 2018</t>
  </si>
  <si>
    <t>Income Statement [Abstract]</t>
  </si>
  <si>
    <t>Revenues</t>
  </si>
  <si>
    <t>Operating expenses</t>
  </si>
  <si>
    <t>General and administrative</t>
  </si>
  <si>
    <t>Rental expense</t>
  </si>
  <si>
    <t>Management fees</t>
  </si>
  <si>
    <t>Professional fees</t>
  </si>
  <si>
    <t>Salaries and wages</t>
  </si>
  <si>
    <t>Depreciation</t>
  </si>
  <si>
    <t>Total operating expenses</t>
  </si>
  <si>
    <t>Operating loss</t>
  </si>
  <si>
    <t>Other Income (expense)</t>
  </si>
  <si>
    <t>Other income</t>
  </si>
  <si>
    <t>Other expense</t>
  </si>
  <si>
    <t>Interest income</t>
  </si>
  <si>
    <t>Loss on disposal of property</t>
  </si>
  <si>
    <t>Bonus shares issued to investors</t>
  </si>
  <si>
    <t>Interest expense</t>
  </si>
  <si>
    <t>Debt discount</t>
  </si>
  <si>
    <t>Derivative liability movement</t>
  </si>
  <si>
    <t>Foreign exchange movements</t>
  </si>
  <si>
    <t>Net loss before taxation from continuing operations</t>
  </si>
  <si>
    <t>Taxation</t>
  </si>
  <si>
    <t>Net loss</t>
  </si>
  <si>
    <t>Foreign currency translation adjustment</t>
  </si>
  <si>
    <t>Total comprehensive loss</t>
  </si>
  <si>
    <t>Basic and diluted loss per common share</t>
  </si>
  <si>
    <t>Weighted average common shares outstanding - Basic and diluted</t>
  </si>
  <si>
    <t>Shareholders Equity - USD ($)</t>
  </si>
  <si>
    <t>Common Stock</t>
  </si>
  <si>
    <t>Additional Paid-In Capital</t>
  </si>
  <si>
    <t>Comprehensive Income</t>
  </si>
  <si>
    <t>Accumulated Deficit</t>
  </si>
  <si>
    <t>Total</t>
  </si>
  <si>
    <t>Beginning Balance, Shares at Dec. 31, 2017</t>
  </si>
  <si>
    <t>Beginning Balance, Value at Dec. 31, 2017</t>
  </si>
  <si>
    <t>Shares issued for commitment fees, Shares</t>
  </si>
  <si>
    <t>Shares issued for commitment fees, Value</t>
  </si>
  <si>
    <t>Foreign currency translation</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Fair value of series N warrants issued</t>
  </si>
  <si>
    <t>Ending Balance, Shares at Jun. 30, 2018</t>
  </si>
  <si>
    <t>Ending Balance, Value at Jun. 30, 2018</t>
  </si>
  <si>
    <t>Beginning Balance, Shares at Dec. 31, 2018</t>
  </si>
  <si>
    <t>Beginning Balance, Value at Dec. 31, 2018</t>
  </si>
  <si>
    <t>Fair value of warrants issued</t>
  </si>
  <si>
    <t>Share based compensation, Shares</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Share based compensation, Value</t>
  </si>
  <si>
    <t>Conversion of convertible notes, Shares</t>
  </si>
  <si>
    <t>Conversion of convertible notes, Amount</t>
  </si>
  <si>
    <t>Bonus shares issued to investors, Shares</t>
  </si>
  <si>
    <t>Bonus shares issued to investors, Value</t>
  </si>
  <si>
    <t>Ending Balance, Shares at Jun. 30, 2019</t>
  </si>
  <si>
    <t>Ending Balance, Value at Jun. 30, 2019</t>
  </si>
  <si>
    <t>Statements of Cash Flows - USD ($)</t>
  </si>
  <si>
    <t>Operating activities</t>
  </si>
  <si>
    <t>Adjustment to reconcile net loss to net cash (used in) provided by operating activities:</t>
  </si>
  <si>
    <t>Non cash interest accrual on escrow deposit</t>
  </si>
  <si>
    <t>Loss on debt conversion</t>
  </si>
  <si>
    <t>Non cash compensation for services</t>
  </si>
  <si>
    <t>Amortization of debt discount</t>
  </si>
  <si>
    <t>Derivative liability movements</t>
  </si>
  <si>
    <t>Movement on receivables reserve</t>
  </si>
  <si>
    <t>Non-cash deferral of operating lease liability expense</t>
  </si>
  <si>
    <t>Changes in operating assets and liabilities</t>
  </si>
  <si>
    <t>Accounts receivable</t>
  </si>
  <si>
    <t>Accrued purchase consideration</t>
  </si>
  <si>
    <t>Net cash used in operating activities</t>
  </si>
  <si>
    <t>Investing activities</t>
  </si>
  <si>
    <t>Proceeds on disposal of property, net of closing costs of $183,344</t>
  </si>
  <si>
    <t>Deposits paid</t>
  </si>
  <si>
    <t>Deposit refunded</t>
  </si>
  <si>
    <t>Purchase of fixed assets</t>
  </si>
  <si>
    <t>Net cash used in Investing activities</t>
  </si>
  <si>
    <t>Financing activities</t>
  </si>
  <si>
    <t>Proceeds from bank overdraft</t>
  </si>
  <si>
    <t>Repayment of bank overdraft</t>
  </si>
  <si>
    <t>Repayment of mortgage loans</t>
  </si>
  <si>
    <t>Proceeds from convertible notes</t>
  </si>
  <si>
    <t>Repayment of convertible notes</t>
  </si>
  <si>
    <t>Proceeds from promissory notes</t>
  </si>
  <si>
    <t>Repayment of promissory notes</t>
  </si>
  <si>
    <t>Proceeds from related party notes</t>
  </si>
  <si>
    <t>Net cash (used by)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 cash investing and financing activities</t>
  </si>
  <si>
    <t>Nature of Business</t>
  </si>
  <si>
    <t>Organization, Consolidation and Presentation of Financial Statements [Abstract]</t>
  </si>
  <si>
    <t>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eStone Healthcare Corporation from Nova Natural Resources Corporation. As of December 31, 2017, the
Company owned 100% of the outstanding shares of GreeneStone Clinic Muskoka Inc., incorporated in 2010 under the laws of the Province
of Ontario, Canada; Cranberry Cove Holdings Ltd., incorporated on January 9, 2004 under the laws of the Province of Ontario, Canada;
Addiction Recovery Institute of America (“ARIA”) (formerly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CH, which holds
the real estate on which the Company previously operated a rehabilitation clinic (“the Canadian Rehab Clinic”). The
Company entered into an Asset Purchase Agreement (the “APA”) and lease (the “Lease”) whereby the Company
sold all of the Canadian Rehab Clinic business assets and leased the real estate to the buyer. Simultaneously with this transaction,
the Company entered into a Real Estate Purchase agreement and Asset Purchase Agreement whereby the Company purchased the real
estate and business assets of Seastone Delray (the “Florida Purchase”). The
Share Purchase Agreement Under
the SPA, The
Asset Purchase Agreement and Lease Under
the APA, the assets of the Canadian Rehab Clinic were sold by the Company, through its subsidiary, GreeneStone Clinic Muskoka
Inc. (“Muskoka”), to Canadian Addiction Residential Treatment LP (the “Purchaser”), for a total consideration
of CDN$10,000,000, plus an additional payment of up to CDN$3,000,000 as a performance payment to be received in 2019 if certain
clinic performance metrics are met. The Purchaser completed the sale with cash proceeds to the Company of CDN$10,000,000, of which
CDN$1,500,000 was to remain in escrow for up to two years to cover indemnities given by the Company. The proceeds of the Muskoka
clinic asset sale were used to pay down certain tax debts and operational costs of the Company and to fund the Florida Purchase,
mentioned below. Through
the APA, substantially all of the assets of the Canadian Rehab Clinic were sold, leaving Ethema with only the underlying clinic
real estate, which the Company, through its newly acquired subsidiary, CCH, concurrently leased to the Purchaser. The Lease is
a triple net lease and provides for a five (5) year primary term with three (3) five-year renewal options, annual base rent for
the first year at CDN$420,000 with annual increases, an option to tenant to purchase the leased premises and certain first refusal
rights. The
Florida Purchase Immediately
after closing on the sale of the assets of the Canadian Rehab Clinic, the Company closed on the acquisition of the real estate
assets of Seastone Delray pursuant to certain real estate and asset purchase agreements The purchase price for the Seastone assets
was US$6,070,000 financed with a purchase money mortgage of US$3,000,000, and US$3,070,000 in cash.</t>
  </si>
  <si>
    <t>Summary of Significant Accounting Policies</t>
  </si>
  <si>
    <t>Accounting Policies [Abstract]</t>
  </si>
  <si>
    <t xml:space="preserve">2. Summary of significant accounting policies Basis of presentation The (a) unaudited condensed consolidated
balance sheets as of September 30, 2019, which have been derived from the unaudited condensed consolidated financial statements,
and as of December 31, 2018, which have been derived from audited consolidated financial statements, and (b) the unaudited condensed
consolidated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9 are not necessarily
indicative of results that may be expected for the year ending December 31, 2019. These unaudited condensed consolidated financial
statements should be read in conjunction with the audited consolidated financial statements and notes thereto included in the Company’s
Form 10-K/A for the year ended December 31, 2018, filed with the Securities and Exchange Commission (“SEC”) on April
22, 2019. All amounts referred to in the notes
to the unaudited condensed consolidated financial statements are in United States Dollars ($) unless stated otherwise.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 Principles of consolidation and foreign currency translation The accompanying unaudited condensed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nine months ended September 30, 2019, a closing rate of CDN$1.00 equals US$0.7551 and an average exchange
rate of CDN$1.00 equals US$0.7523. For the nine months ended September 30, 2018, a closing rate of CAD$1.00 equals US$0.7725 and
an average exchange rate of CAD$1.0000 equals US$0.7651.
c) Revenue Recognition ASU
2014-09 requires companies to exercise more judgment and recognize revenue using a five-step process. The Company adopted ASU 2014-09
using the modified retrospective method for all contracts effective January 1, 2018.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Prior periods have not been adjusted. No cumulative effect adjustment in retained earnings was recorded as the adoption of ASU
2014-09 did not significantly impact the Company’s reported historical revenue. As a result of certain
changes required by ASU 2014-09, the majority of the Company’s provision for doubtful accounts are recorded as a direct
reduction to revenue instead of being presented as a separate line item on the condensed consolidated statements of
operations. The adoption of ASU 2014-09 has no impact on the Company’s accounts receivable as it was historically
recorded net of allowance for doubtful accounts and contractual adjustments, and the Company has eliminated the presentation
of allowance for doubtful accounts on the condensed consolidated balance sheet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 or 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accounts receivables
were $164,148 and $202,654 for the nine months ended September 30, 2019 and year ended December 31, 2018, respectively, and were
included in other current assets in the consolidated balance sheets. Management believes that these receivables are properly stated
and are not likely to be settled for a significantly different amount. The net adjustments to estimated accounts receivable settlements
resulted in a decrease in revenues of $0 and $262,353 for the nine months ended September 30, 2019 and the year ended December
31, 2018, respectively.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wo operating
segments from which it derives revenues which is recognized on the basis described below.
i. Rental Income In terms of the lease agreement,
on a monthly basis as long as the facility is utilized by the tenant
ii. In-patient revenue The patient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d)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 transfer between entities under common control;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
e)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d no cash
equivalents at September 30, 2019 and December 31, 2018.
f)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g)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The allowance for doubtful accounts was $363,068 as at September 30, 2019 and December 31, 2018.
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i) Property, plant and
equipment Fixed assets are recorded at
cost. Depreciation is calculated on the straight line basis over the estimated life of the asset:
- Buildings 25 years
- Leasehold improvements over the term of the lease
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with lease durations less
than twelve months are expensed as incurred.
k)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7 are subject to audit or review by the US tax authorities, whereas fiscal 2010 through 2017 are subject to audit or
review by the Canadian tax authority.
l)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m)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unaudited
condensed consolidated statements of operations for the three and nine months ended September 30, 2019 and 2018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n)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o) Recent accounting pronouncements Adoption of Accounting Standards In February 2016, the Financial
Accounting Standards Board (“FAS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unaudited condensed consolidated financial statements. The Company
has elected to apply the practical expedient to certain classes of leases, whereby the separation of components of leases into
lease and non-lease components is not required and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unaudited condensed consolidated balance sheet on January 1, 2019 of $15,986,074. The adoption
of ASU 2016-02, as amended, has had no impact on the unaudited condensed consolidated statements of operations or unaudited condensed
consolidated statements of cash flows. Recent accounting pronouncements The FASB issued several updated during
the period, none of these standards are either applicable to the Company or require adoption at a future date and are not expected
to have a material impact on the unaudited condensed consolidated financial statements upon adoption.
p) Financial instruments Risks The Company is exposed to various
risks through its financial instruments. The following analysis provides a measure of the Company’s risk exposure and concentrations
at the balance sheet date, September 30, 2019 and December 31, 2018.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ARIA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3,826,678 accumulated deficit of $35,642,106.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as there is minimal overdraft indebtedness as of September 30,
2019.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September 30, 2019, a 5% depreciation or appreciation of the Canadian dollar against the U.S. dollar would result
in an approximate $9,400 increase or decrease in the Company’s after tax net income from operations. The Company has not
entered into any hedging agreements to mitig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q) Reclassification of Prior Year Presentation Certain prior year amounts have
been reclassified for consistency with the current year presentation. These reclassifications had no effect on the reported results
of operations. </t>
  </si>
  <si>
    <t>Going concern</t>
  </si>
  <si>
    <t>Going Concern</t>
  </si>
  <si>
    <t>3.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s at September 30, 2019 the Company has a working capital deficiency of $13,826,678 and accumulated deficit
of $35,642,106.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factors create substantial doubt about the Company’s ability to continue as a going concern.
These unaudited condensed consolidated financial statements do not include any adjustments relating to the recoverability or classification
of recorded assets and liabilities or other adjustments that may be necessary should the Company not be able to continue as a
going concern.</t>
  </si>
  <si>
    <t>Deferred Costs, Capitalized, Prepaid, and Other Assets Disclosure [Abstract]</t>
  </si>
  <si>
    <t>4. Prepaid expenses and other
current assets Prepaid
expenses and other current assets includes the following: On
February 25, 2019, the Company entered into a Letter of Intent whereby it would purchase a 33.33% interest in Local Link Wellness,
LLC (“LLW”) for gross proceeds of $400,000. LLW proposes to provide a comprehensive addiction treatment program to
large employee groups. The company has advanced LLW a total of $120,000 as at September 30, 2019. These funds were advanced as
short-term promissory notes that are immediately due and payable and are classified as other current assets on our condensed consolidated balance sheet.</t>
  </si>
  <si>
    <t>Assets held for resale</t>
  </si>
  <si>
    <t>Increase in bank overdraft</t>
  </si>
  <si>
    <t xml:space="preserve">5. Assets held for resale On
April 2, 2019, the Company entered into a Commercial Contract whereby the real property at 801 Andrews Avenue, Delray Beach, Florida,
consisting of land and condominiums thereon, was sold to JAGGM, LLC for $3,500,000. This transaction closed on April 26, 2019. The
loss realized on the disposal was calculated as follows:
Amount
Proceeds received $ 3,500,485
Less: closing costs (182,344 )
Net proceeds received 3,318,141
Assets sold:
Land 1,877,618
Buildings thereon 2,060,219
Furniture and fixtures 72,792
4,010,629
Loss on disposal $ 692,488 </t>
  </si>
  <si>
    <t>Deposit on Real Estate</t>
  </si>
  <si>
    <t>Notes to Financial Statements</t>
  </si>
  <si>
    <t>6. Deposit on real estate On
November 2, 2017, the Company entered into an Agreement to purchase from AREP 5400 East Avenue LLC certain buildings in West Palm
Beach, Florida, totaling approximately 80,000 square feet, on which the present tenant operates a substance abuse treatment center.
The purchase price of the Property is $20,530,000. The Company made a series of nonrefundable down payments totaling $2,924,955
as of September 30, 2019 and $2,940,546 as of December 31, 2018. On May 23, 2018, the Company converted the agreement
to purchase AREP 5400 East Avenue LLC. (“the landlord”) into a lease agreement with a purchase option of $17,250,000,
increasing by $750,000 per month, commencing on August 31, 2018, until the purchase option is exercised. The premises is located
at 5400, 5402 and 5410 East Avenue, West Palm Beach, Florida (the “Property”). The lease is for an initial 10 years
and provides for two additional 10 year extensions. The
Company was previously under agreement to purchase the property from the landlord. The property is presently used as a rehabilitation
treatment center. The current tenant at the property, Alternatives in Treatment, LLC, a Florida limited liability company, consented
to the Lease and concurrent with the execution of the Lease entered into a Sublease Agreement with the Company. The Company intends to make investments and enter into joint venture arrangements with established addiction recovery businesses
based in the US and leverage of these investments and arrangements to bring patient into its leased facility.</t>
  </si>
  <si>
    <t>Due from sale of business</t>
  </si>
  <si>
    <t>7. Due on sale of business On
February 14, 2017, the Company sold its Canadian Rehab Clinic for gross proceeds of CDN$10,000,000, of which CDN$1,500,000 had
been retained in an escrow account for a period of up to two years in order to guarantee the warranties provided by the Company
in terms of the APA. As of September 30, 2019, CDN$1,055,042 of the escrow had been refunded to the Company and CDN$365,268 had
been used to affect building improvements to the premises owned by CCH, for a total reduction of CDN$1,420,310. The remaining
escrow balance was CDN$100,000 consisting of principal of CDN$76,690 and accrued interest thereon of CDN$20,310.</t>
  </si>
  <si>
    <t>Property plant and equipment</t>
  </si>
  <si>
    <t>Property, Plant and Equipment [Abstract]</t>
  </si>
  <si>
    <t xml:space="preserve">8. Property, plant and equipment Property, plant
and equipment consists of the following:
September 30, December 31, 2018
Cost Accumulated Depreciation Net book value Net book value
Land $ 1,038,661 $ — $ 1,038,661 $ 2,911,530
Property 4,023,914 (444,961 ) 3,578,953 5,750,045
Leasehold improvements 271,074 (21,783 ) 249,291 251,774
Furniture and fixtures — — — 35,000
$ 5,333,649 $ (466,744 ) $ 4,866,905 $ 8,948,349 Depreciation expense
for the three months ended September 30, 2019 and 2018 was $47,104 and $67,929, respectively, and for the nine months ended September
30, 2019 and 2018 was $179,399 and $204,384, respectively. </t>
  </si>
  <si>
    <t>Leases</t>
  </si>
  <si>
    <t xml:space="preserve">9. 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our historic accounting under Topic 840. The Company's
leases consists of operating leases that relate to real estate rental agreements. All of the value of the Company's lease portfolio
relates to a real estate lease agreement that was entered into in May 2018. Practical
Expedients and Elections The
Company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he short-term lease recognition exemption for
all leases that qualify. Discount
Rate applied to property operating lease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average of (i) the risk free interest
rate adjusted for a premium for Company and liquidity risk; (ii) the weighted average mortgage interest rate currently availed
to the Company; and (iii) the fifteen year mortgage interest rate. The weighted average rate the Company determined was 4.76%
as an appropriate incremental borrowing rate to apply to its real-estate operating lease. Right of use assets Right of use assets
are included in the unaudited condensed consolidated Balance Sheet are as follows:
September 30,
Non-current assets
Right of use assets, operating leases, net of amortization $ 15,200,632 Total
operating lease cost Individual
components of the total lease cost incurred by the Company is as follows:
Nine
months
Operating lease expense $ 1,602,936
Minimum
rental payments under operating leases are recognized on a straight-line basis over the term of the lease. Maturity
of operating leases The
amount of future minimum lease payments under operating leases are as follows:
Amount
Remainder of 2019 $ 458,965
2020 1,882,422
2021 1,962,242
2022 2,042,062
2023 and thereafter 12,436,420
Total undiscounted minimum future lease payments 18,782,111
Deferred rental liability on straight line amortization 259,299
Imputed interest (3,581,480 )
Total operating lease liability $ 15,459,930
Disclosed as:
Current portion $ 889,385
Non-current portion 14,570,545
$ 15,459,930 </t>
  </si>
  <si>
    <t>Taxes Payable</t>
  </si>
  <si>
    <t xml:space="preserve">10. Taxes payable The taxes payable consist
of:
● A
payroll tax liability of $137,876 (CDN$182,589) in Greenestone Muskoka which has not been settled as yet.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250,000 has been accrued for
any potential exposure the Company may have.
● Estimated
income taxes payable in certain of the Canadian operations.
September 30, December 31,
Payroll taxes $ 137,876 $ 133,843
HST/GST payable 15,184 33,757
US penalties due 250,000 250,000
Income tax payable 368,572 357,792
$ 771,632 $ 775,392 </t>
  </si>
  <si>
    <t>Convetible notes</t>
  </si>
  <si>
    <t>Debt Disclosure [Abstract]</t>
  </si>
  <si>
    <t>Convertible notes</t>
  </si>
  <si>
    <t>11. Convertible notes The
convertible notes consist of the following:
Interest rate Maturity date Principal Interest Debt Discount September 30, 2019 December 31, 2018
Leonite Capital LLC 11.0 % December 31, $ 2,212,731 $ 66,265 $ — $ 2,278,996 $ 2,494,180
1.0 % September 10, 2019 60,000 58 — 60,058 —
Power Up Lending Group Ltd 9.0 % May 15,2019 — — — — 94,595
9.0 % September 10, 2019 — — — — 44,484
9.0 % November 15, 2019 18,000 6,239 (3,260 ) 20,979 —
9.0 % April 30, 2020 53,000 1,098 (38,010 ) 16,088 —
9.0 % April 30, 2020 83,000 1,576 (60,962 ) 23,614 —
First Fire Global Opportunities Fund 12.0 % December 9, 2019 193,500 5,709 (45,991 ) 153,218 —
Actus Fund, LLC 10.0 % May 7, 2020 225,000 3,375 (180,657 ) 47,718 —
Labrys Fund, LP 12.0 % January 8, 2020 282,000 7,788 (153,261 ) 136,527 —
Series N convertible notes 6.0 % May 17, 2019 to September 16, 2020 3,229,000 182,230 (717,718 ) 2,693,512 1,770,214
$ 5,430,710 $ 4,403,473 Leonite Capital,
LLC On
December 1, 2017, the Company closed on a private offering to raise US $1,500,000 in capital. The Company issued one senior secured
convertible promissory note with a principal amount of $1,650,000 to Leonite Capital, LLC (“Leonite”). The note is
convertible into shares of common stock at a conversion price of $0.06 per share, subject to anti-dilution and price protection.
The Note bears interest at the rate of 8.5% per annum. The Note’s amended maturity date was December 1, 2018. During the
term of the Note the Company and the Subsidiaries was obligated to make monthly payment of accrued and unpaid interest. The
Note contains Company and Subsidiary representations and warranties, covenants, events of default, and registration rights. The
Company paid a commitment fee of $132,000 settled through the issue of 1,650,000 shares of common stock and paid $20,000 towards
the lenders legal fees. In conjunction with this note, the Company issued a five year warrant to purchase 27,500,000 shares of
common stock at an exercise price or $0.10 per share, subject to antidilution and price protection. The
Note provided that the parties use reasonable best efforts to close on the remaining $1,200,000 of availability under the Note
by January 1, 2018. As a condition to the closing of the Balance Tranche, the parties must finalize and enter into additional
agreements related to the Private Offering, including, but not limited to, (i) a Securities Purchase Agreement; (ii) a Warrant
Agreement under which the Investor will have the right to purchase up to 27,500,000 shares of the Company’ common stock
for $0.10 per share, subject to adjustment, for a period of five years; (iii) a Securities Pledge Agreement under which the Company
and the Subsidiaries will grant the lender a blanket lien on their assets, and the Company will pledge its equity ownership in
the Subsidiaries. Upon the closing of the Balance Tranche the maturity date of the Note was to become December 1, 2018. On
December 29, 2017, effective as of December 1, 2017, the Company and the Subsidiaries entered into an Amended and Restated Senior
Secured Convertible Promissory Note, which note amended and restated the Note to (a) extend the maturity date to December 1, 2018;
(b) remove CCH, as an obligor; (c) increase the interest rate by 2.00% per annum, to 8.5% per annum; and (d) issue an additional
250,000 shares of the Company’s common stock to the Investor. In connection with the execution of the amendment, the parties
entered into (i) a Securities Purchase Agreement; (ii) a Warrant Agreement under which the Investor will have the right to purchase
up to 27,500,000 shares of the Company’ common stock for $0.10 per share, subject to adjustment, for a period of five years;
(iii) a Security and Pledge Agreement and a General Security Agreement under which the Company and the Subsidiaries will grant
the Investor a blanket lien on their assets, and the Company will pledge its equity ownership in the Subsidiaries; effective January
2, 2018. At
the execution of the Note, the Investor funded an initial tranche of $300,000. Thereafter the Investor funded a second tranche
of $156,136. Upon the execution of the A&amp;R Note the Investor funded a third tranche of $100,000. Upon the execution of the
First Amendment the Investor funded a final tranche of $850,000, with the remaining $93,764 of availability under the A&amp;R
Note, as amended, serving as a holdback pursuant to the terms of the First Amendment. On
March 12, 2018, the Company entered into a Securities Purchase Agreement pursuant to which the Company issued a Convertible Promissory
Note in the aggregate principal amount of $330,000, including an Original Issue Discount of $30,000, for net proceeds of $300,000.
The note had a maturity date of March 19, 2018. The outstanding principal amount of the note was convertible at any time and from
time to time at the election of the purchaser following the issue date into shares of the Company’s common stock at a conversion
price equal to $0.06 per share subject to anti-dilution and price protection. The Company paid a commitment fee of $19,800 settled
through the issue of 330,000 shares of common stock. This note was repaid on the maturity date for gross proceeds of $330,000. On
March 29, 2018, the Company, entered into a Securities Purchase Agreement pursuant to which the Company issued a Convertible Promissory
Note in the aggregate principal amount of $165,000, including an Original Issue Discount of $15,000, for net proceeds of $150,000.
The note had a maturity date of December 1, 2018 and bears interest at a rate of 8.5% per annum. The outstanding principal amount
of the note is convertible at any time and from time to time at the election of the purchaser following the issue date into shares
of the Company’s common stock at a conversion price equal to $0.06 per share subject
to anti-dilution and price protection. The Company paid a commitment fee of $11,550 settled through the issue of 165,000 shares
of common stock. In conjunction with this note the Company issued a five year warrant to purchase 5,500,000 shares of common stock
at an exercise price of $0.10 per share, subject to anti-dilution and price protection. On
April 17, 2018, the Company, entered into a Securities Purchase Agreement pursuant to which the Company issued a Convertible Promissory
Note in the aggregate principal amount of $605,000, including an Original Issue Discount of $55,000, for net proceeds of $550,000.
The note had a maturity date of December 1, 2018 and bears interest at 8.5%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42,350 settled through the issue of 10,083,333 shares of common stock. In conjunction
with this note the Company issued a five year warrant to purchase 10,083,333 shares of common stock at an exercise price of $0.10
per share, subject to anti-dilution and price protection. On
November 5, 2018, the Company, entered into a Securities Purchase Agreement pursuant to which the Company issued a Convertible
Promissory Note in the aggregate principal amount of $111,111, including an Original Issue Discount of $11,111, for net proceeds
of $100,000. The note had a maturity date of November 30, 2018 and bore interest at 1.0% per annum. The outstanding principal
amount of the note wa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8,889 settled through the issue of 111,111 shares of common stock.
In conjunction with this note the Company issued a five year warrant to purchase 1,400,000 shares of common stock at an exercise
price of $0.10 per share, subject to anti-dilution and price protection. This note was repaid on the maturity date for gross proceeds
of $111,184. On January
17, 2019, the Company, entered into a Securities Purchase Agreement pursuant to which the Company issued a
Convertible Promissory Note in the aggregate principal amount of $71,111, including an Original Issue Discount of $7,111, for
net proceeds of $64,000. The note had a maturity date of July 25, 2019 and bears interest at 11.0% per annum. The outstanding
principal amount of the note wa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4,978 settled through the issue of
71,111 shares of common stock. In conjunction with this note the Company issued a five year warrant to purchase 1,185,183
shares of common stock at an exercise price of $0.10 per share, subject to anti-dilution and price protection. Effective
March 19, 2019, the Company entered into a note extension agreement with Leonite, whereby the convertible notes outstanding to
Leonite, amounting to $2,420,000, for consideration of $75,000 added to the principal outstanding on the note on January 1, 2019,
a further $75,000 added to the principal outstanding on the note on February 1, 2019 and a further $100,000 added to the principal
of the note on March 15, 2019, the maturity date of all of the convertible notes above were extended to December 31, 2019 and has subsequently been partially settled by the transfer of the property located at 810 Andrews Avenue,
Delray Beach, Florida, valued at $1,500,000. On
August 26, 2019, the Company, entered into a Securities Purchase Agreement pursuant to which the Company issued a Convertible
Promissory Note in the aggregate principal amount of $60,000, including an Original Issue Discount of $10,000, for net proceeds
of $47,000. The note had a maturity date of September 10, 2019 and bears interest at 1.0%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In conjunction with this note the Company issued a five year warrant to purchase 1,000,000 shares of
common stock at an exercise price of $0.10 per share, subject to anti-dilution and price protection. Power Up Lending
Group LTD On
July 31, 2018, the Company, entered into a Securities Purchase Agreement with Power Up, pursuant to which the Company issued to
the Purchaser a Convertible Promissory Note in the aggregate principal amount of $153,000. The Note had a maturity date of May
15,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lowest closing bid price of the Company’s common stock for the ten trading days prior
to conversion. On January 28, 2019, the Company repaid the Power Up convertible note entered into on July 31, 2018 of $153,000
together with interest and early settlement penalty thereon for a payout of $207,679. On
September 10, 2018, the Company, entered into a Securities Purchase Agreement with Power Up, pursuant to which the Company issued
to the Purchaser a Convertible Promissory Note in the aggregate principal amount of $133,000. The Note had a maturity date of
September 10, 2019 and bears interest at the rate of nine percent per annum from the date on which the Note was issued until the
same becomes due and payable, whether at maturity or upon acceleration or by prepayment or otherwise. The Company had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lowest closing bid price of the Company’s
common stock for the ten trading days prior to conversion. On March 11, 2019, the Company repaid the Power Up convertible note
entered into on September 10, 2018, of $133,000 together with interest and early settlement penalty thereon for gross proceeds
of $180,062. On January
9, 2019, the Company, entered into a Securities Purchase Agreement with Power Up, pursuant to which the Company issued a
Convertible Promissory Note in the aggregate principal amount of $53,000 for net proceeds of $50,000 after expenses. The
Note had a maturity date of October 30,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wa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July 8, 2019,
the Company repaid the convertible note of $53,000 together with interest thereon and early settlement penalty for gross
proceeds of $72,000. On
January 28, 2019, the Company, entered into a Securities Purchase Agreement with Power Up, pursuant to which the Company
issued a Convertible Promissory Note in the aggregate principal amount of $138,000 for net proceeds of $135,000 after
expenses. The Note had a maturity date of November 15,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wa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July
16, 2019, the Company repaid the convertible note of $138,000 together with interest thereon and early settlement penalty for
gross proceeds of $186,743. On
March 6, 2019, the Company, entered into a Securities Purchase Agreement with Power Up, pursuant to which the Company issued a
Convertible Promissory Note in the aggregate principal amount of $128,000. The Note has a maturity date of January 30, 2020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September 18, 2019, the Company repaid $110,000 of the principal outstanding on the note. On
July 8, 2019, the Company, entered into a Securities Purchase Agreement with Power Up, pursuant to which the Company issued a
Convertible Promissory Note in the aggregate principal amount of $53,000. The Note has a maturity date of April 30, 2020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July 15 2019, the Company, entered into a Securities Purchase Agreement with Power Up, pursuant to which the Company issued a
Convertible Promissory Note in the aggregate principal amount of $83,000. The Note has a maturity date of April 30, 2020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First
Fire Global Opportunities Fund On
March 5, 2019, the Company entered into a Securities Purchase Agreement pursuant to which the Company issued a Convertible Promissory
Note in the aggregate principal amount of $200,000, for net proceeds of $192,000 after the payment of legal fees and origination
fees amounting to $8,000. The note has a maturity date of December 9, 2019. The outstanding principal amount of the note is convertible
at any time and from time to time at the election of the purchaser5. 180 days after the issued date into shares of the Company’s
common stock at the lower of $0.08 per share or 65% of the lowest trade price during the ten consecutive trading days immediately
prior to conversion. The note has certain buyback terms if the Company consummates a registered or unregistered primary offering
of securities for capital raising purposes, or an option to convert at a 20% discount to the offering price to investors. On
September 11, 2019, in terms of a conversion notice received, the Company issued 260,416 shares of Common stock in settlement
of $6,500 of principal outstanding. Actus Fund, LLC On
August 7 2019, the Company, entered into a Securities Purchase Agreement with Actus Fund, LLC, pursuant to which the Company issued
a Convertible Promissory Note in the aggregate principal amount of $225,000. The Note has a maturity date of May 7, 2020 and bears
interest at the rate of ten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A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Labrys Fund, LP On July 8,
2019, 2019, the Company, entered into a Securities Purchase Agreement with Labrys Fund, LP, pursuant to which the
Company issued a Convertible Promissory Note in the aggregate principal amount of $282,000 for net proceeds of $253,800 after
an original issue discount of $28,200. The Note has a maturity date of January 8, 2020 and bears interest at the rate of
twelv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Labrys during the period beginning on the date that is 180 days following the issue date into shares of the Company's common
stock at a conversion price equal to 60% of the lowest closing bid price of the Company's common stock for the thirty trading
days prior to conversion. The Company was also required to issue 2,764,706 shares of common stock, which shares will be
returned to the Company if the note is repaid prior to the expiry of 180 days from the date of issuance. In
connection with the issuance of the convertible promissory note to Labrys Fund LP, the Company issued 2,700,000 returnable shares.
These shares are returnable if the note is paid prior to maturity date on January 8, 2020. Should the convertible note be in default
the shares will be retained by Labrys Fund, LP. The Company intends repaying the note prior to maturity, therefore the returnable
shares are not recorded as issued until the note is in default. Series N convertible
notes During
the period from May 17, 2018 to December 4, 2018, The Company closed several tranches of a private offering in which it raised
$2,505,000 in principal from 12 accredited investors through the issuance to the investors of the Company’s Series N convertible
notes, in the total original principal amount of $2,505,000, which Notes are convertible into the Company’s common stock
at a conversion price of $0.08 per share together with three year warrants to purchase up to a total of 31,312,500 shares of the
Company’s common stock at an exercise price of $0.12 per share. Both the conversion price under the Notes and the exercise
price under the warrants are subject to standard price and anti-dilution adjustment mechanisms. The notes mature between May 16,
2019 to December 3, 2019. Between
January 28, 2019 and September 17, 2019, the Company closed several tranches of Series N Convertible notes in which it raised
$1,643,894 in principal from accredited investors through the issuance to the investors of the Company’s Series N convertible
notes, in the total original principal amount of $1,643,894, which Notes are convertible into the Company’s common stock
at a conversion price of $0.08 per share together with three year warrants to purchase up to a total of 20,925,000 shares of the
Company’s common stock at an exercise price of $0.12 per share. Both the conversion price under the Notes and the exercise
price under the warrants are subject to standard adjustment mechanisms. The notes mature one year from the date of issuance. On
May 15, 2019, one investor converted the aggregate principal amount of $950,000 of Series N convertible notes into 11,875,000
shares of common stock at a conversion price of $0.08 per share.</t>
  </si>
  <si>
    <t>Mortgage Loans</t>
  </si>
  <si>
    <t>12. Mortgage loans Mortgage loans payable
is disclosed as follows:
Interest Maturity
date Principal Accrued September
30, December
31,
Cranberry Cove Holdings,
Ltd.
Pace Mortgage 4.2 % July 19, 2022 $ 3,938,887 $ 4,986 $ 3,943,873 $ 3,924,836
ARIA
Mortgage 5.0 % February 13, 2020 - - - 2,954,786
$ 3,938,887 $ 4,986 $ 3,943,873 $ 6,879,622
Disclosed as follows:
Short-term portion $ 110,569 $ 172,276
Long-term portion 3,833,304 6,707,346
$ 3,943,873 $ 6,879,622 The
aggregate amount outstanding at September 30, 2019 is payable as follows:
Amount
Within one year $ 110,569
One to two years 110,064
Two to three years 3,723,240
Total $ 3,943,873 Cranberry Cove Holdings,
Ltd – Pace mortgage On
July 19, 2017, CCH, a wholly owned subsidiary, closed on a loan agreement in the principal amount of CDN$5,500,000. The loan is
secured by a first mortgage on the premises owned by CCH located at 3571 Muskoka Road 169, Bala, Ontario (the “Property”).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ARIA On
February 13, 2017, the Company, through its subsidiary, ARIA, entered into a Mortgage and Security Agreement to purchase the properties
located at 801 and 810 Andrews Avenue, Delray Beach, Florida, for an aggregate principal sum of $3,000,000, bearing interest at
the rate of 5% per annum, maturing on February 13, 2020, with monthly installments of $15,000. On
April 2, 2019, the Company entered into a Commercial Contract whereby the real property at 801 Andrews Avenue, Delray Beach, Florida,
consisting of land and condominiums thereon, was sold to JAGGM, LLC for $3,500,000. This transaction closed during April 2019
and the principal mortgage liability of $2,942,526, including interest thereon was settled.</t>
  </si>
  <si>
    <t xml:space="preserve"> 13. Third party loan On April 12, 2019, Eileen Greene,
a related party assigned CDN1,000,000 of the amount owed by the Company to her to a third party. The loan bears interest at
12% per annum which the Company agreed to pay.</t>
  </si>
  <si>
    <t>Derivative Liabilities</t>
  </si>
  <si>
    <t xml:space="preserve">14. Derivative liabilities The
short-term convertible notes, together with certain warrants issued to Leonite and the short term convertible notes disclosed
in note 11 above and note 16 below, have variable priced conversion rights with no fixed floor price and will reprice dependent
on the share price performance over varying periods of time. This gives rise to a derivative financial liability, which was initially
valued at inception of the convertible notes at $1,959,959 using a Black-Scholes valuation model. The
derivative liability is marked-to-market on a quarterly basis. As of September 30, 2019, the derivative liability was valued at
$2,673,079. The following assumptions
were used in the Black-Scholes valuation model:
Nine
months ended
Calculated stock price $0.05
to $0.09
Risk free interest rate 1.43% to 2.56%
Expected life of convertible notes and warrants 3 to 60 months
expected volatility of underlying stock 102.3% to 206.8%
Expected dividend rate 0 % The
movement in derivative liability is as follows:
September 30, December 31,
Opening balance (January 1) $ 4,618,080 $ 2,859,832
Derivative liability on issued convertible notes and variable priced warrants 1,185,272 1,335,709
Fair value adjustments to derivative liability (3,130,273 ) 422,539
Closing balance $ 2,673,079 $ 4,618,080 </t>
  </si>
  <si>
    <t>Related Party Transactions</t>
  </si>
  <si>
    <t>Related Party Transactions [Abstract]</t>
  </si>
  <si>
    <t xml:space="preserve">15. Related party transactions Shawn
E. Leon As of September 30, 2019 and
December 31, 2018 the Company had a receivable of $34,761 and $32,650, respectively from Shawn E. Leon. Mr. Leon is a director
and CEO of the Company. The balances receivable is non-interest bearing and has no fixed repayment terms. Mr. Leon was paid management fees
of $0 and $138,448 for the nine months ended September 30, 2019 and 2018 respectively. Leon Developments, Ltd. As of September 30, 2019 and
December 31, 2018, the Company owed Leon Developments, Ltd., $1,634,159 and $1,581,499, respectively. The balance owing to Leon
Developments, Ltd. Is non-interest bearing and has no fixed terms of repayment. Eileen
Greene As of September 30, 2019 and
December 31, 2018, the Company owed Eileen Greene, the spouse of Mr. Leon, $373,249 and $1,034,114, respectively. The amount owing
to Ms. Greene is non-interest bearing and has no fixed repayment terms. During the current period, Eileen
Greene assigned CDN$1,000,000 of the amount owing to her to a shareholder. The amount owing to the shareholder bears interest at
12% per annum, which the Company has agreed to pay. All related party transactions
occur in the normal course of operations and in terms of agreements entered into between the parties. </t>
  </si>
  <si>
    <t>Equity [Abstract]</t>
  </si>
  <si>
    <t>16. Stockholders' deficit
a) Common shares Authorized, issued
and outstanding On September 20, 2019, in terms of a shareholders resolution and Article of Amendment filed with the Nevada Secretary of State,
the Company increased its authorized common share capital to 900,000,000 shares with a par value of $0.01 per share. The
Company has authorized 900,000,000 shares with a par value of $0.01 per share. The company has issued and outstanding 143,856,868
and 124,300,341 as of September 30, 2019 and December 31, 2018, respectively. On
January 17, 2019, the Company issued 71,111 shares of common stock to Leonite in connection with the closing of a financing of
a Senior Secured Convertible Note. The shares were valued at $4,978 on the issue date and recorded as a debt discount. On
May 15, 2019, a Series N convertible note holder converted an aggregate principal amount of $950,000 of principal debt into 11,875,000
at a conversion price of $0.08 per share. During
June 2019, the Company issued a total of 5,300,000 shares of common stock to certain consultants, directors and employees for
services rendered during the course of the current fiscal year. These shares of common stock were valued at $371,000 at the date
of grant. During
June 2019, the Company issued a total of 2,050,000 shares of common stock to certain investors as bonus shares. These shares were
valued at $0.07 per share on the date of issuance. On
July 15, 2019, the Company issued 2,700,000 returnable shares to Labrys Fund, LP in connection with a convertible note issued
on July 8, 2019. These shares are only earned upon an event of a repayment default. The Company intends repaying the note prior
to maturity, therefore the shares are not recorded as issued for financial statement purposes. On
September 11, 2019, in terms of a conversion notice received from First Fire Global Opportunities Fund, the company issued 260,416
shares of common stock to settle $6,500 of convertible debt.
b) Preferred
shares Authorized,
issued and outstanding The
Company has authorized 13,000,000 preferred shares with a par value of $0.01 per share, designated as 3,000,000 series A convertible
preferred shares and 10,000,000 series B convertible preferred shares. The Company has no preferred shares issued and outstanding.
c) Warrants In
terms of the convertible note agreements entered into with Leonite disclosed in note 11 above, the Company granted warrants exercisable
over a total of 2,185,183 shares of common stock at an initial exercise price of $0.10 per share, which was recorded as a debt
discount. In
terms of the Series N Convertible debt issued to various accredited investors, disclosed in note 11 above, the Company granted
warrants exercisable over a total of 20,925,000 shares of common stock at an initial exercise price of $0.12 per share, which
was recorded as a debt discount. The
warrants were valued using a Black Scholes pricing model and the relative fair value method, on the date of grant at $1,363,869
using the following weighted average assumptions:
Nine
months ended
Calculated stock price $0.05
to $0.09
Risk free interest rate 1.43% to 2.58%
Expected life of warrants 36 to 60 months
expected volatility of underlying stock 164.5% to 186.7%
Expected dividend rate 0 % The
volatility of the common stock is estimated using historical data of the Company’s common stock. The risk-free interest
rate used in the Black 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September 30, 2019, the Company
does not anticipate any awards will be forfeited in the valuation of the warrants. A
summary of all of the Company’s warrant activity during the period January 1, 2018 to September 30, 2019 is as follows:
No.
of shares Exercise
price per Weighted
average exercise price
Outstanding January 1,
2018 49,504,075 $ 0.0033
to $.0.10 $ 0.0690
Granted 48,295,833 $ 0.10
to $0.12 0.1130
Forfeited/cancelled — — —
Exercised — — —
Outstanding December 31, 2018 97,799,908 $0.03 to $0.12 $ 0.0910
Granted 23,110,183 $0.10 to $0.12 0.1177
Forfeited/cancelled (300,000 ) $0.0033 (0.0033 )
Exercised — — —
Outstanding September 30, 2019 120,610,091 $0.03
to $0.12 $ 0.0960 The
following table summarizes information about warrants outstanding at September 30, 2019:
Warrants
outstanding Warrants
exercisable
Exercise price No. of shares Weighted
average remaining
years Weighted
average exercise
price No. of shares Weighted
average exercise
price
$0.03 21,704,075 0.47 21,704,075
$0.09 1,000,000 4.91 1,000,000
$0.10 45,668,516 3.35 45,668,516
$0.12 52,237,500 2.09 52,237,500
120,610,091 2.32 $ 0.0960 120,610,091 $ 0.0960 All
of the warrants outstanding as of September 30, 2019 and December 31, 2018 are vested. The warrants outstanding as of September
30, 2019 have an intrinsic value of $434,082.
d) Stock
options Our
board of directors adopted the Greene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granted a total of 480,000 options as of September 30, 2019 under the Plan. No
options were issued, exercised or cancelled during the nine months ended September 30, 2019 and the year ended December 31, 2018,
respectively. The
following table summarizes information about options outstanding as of September 30, 2019:
Options
outstanding Options
exercisable
Exercise price No.
of shares Weighted
average remaining
years Weighted
average exercise
price No.
of shares Weighted
average exercise
price
$0.12 480,000 0.08 480,000
480,000 0.08 $ 0.12 480,000 $ 0.12 The
Company issued Stock options to a former officer vesting over a 24-month period commencing on November 1, 2014 expiring on October
31, 2019, a formal option agreement has not been issued as yet, as such the terms of these options are uncertain. As
of September 30, 2019 there was no unrecognized compensation costs related to these options and the fair value of the options
as of September 30, 2019 was $0.</t>
  </si>
  <si>
    <t>Segment Information</t>
  </si>
  <si>
    <t xml:space="preserve">17. Segment information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the Company’s ARIA and Seastone of Delray operations. The
segment operating results of the reportable segments are disclosed as follows:
Three months ended September 30, 2019
Rental Operations In-Patient services Total
Revenue $ 83,542 $ 64,500 $ 148,042
Operating expenses 32,125 1,126,348 1,158,473
Operating income (loss) 51,417 (1,061,848 ) (1,010,431 )
Other (expense) income
Other income — 6,600 6,600
Other expense — (11,729 ) (11,729 )
Interest income — 51 51
Interest expense (83,840 ) (215,182 ) (299,022 )
Amortization of debt discount — (974,084 ) (974,084 )
Loss on change in fair value of derivative liability — 1,875,402 1,875,402
Foreign exchange movements 19,828 40,155 59,983
Net loss before taxation (12,595 ) (340,635 ) (353,230 )
Taxation — — —
Net loss from operations $ (12,595 ) $ (340,635 ) $ (353,230 )
Three months ended September 30, 2018
Rental Operations In-Patient services Total
Revenue $ 83,031 $ 187,339 $ 270,370
Operating expenditure 45,102 1,152,570 1,197,672
Operating income (loss) 37,929 (965,231 ) (927,302 )
Other (expense) income
Other income — 6,009 6,009
Interest income — 5,334 5,334
Interest expense (42,845 ) (182,360 ) (225,205 )
Amortization of debt discount — (1,195,638 ) (1,195,638 )
Derivative liability movements — 37,951 37,951
Foreign exchange movements (15,244 ) (80,048 ) (95,292 )
Net loss before taxation (20,160 ) (2,373,983 ) (2,394,143 )
Taxation — — —
Net loss from operations $ (20,160 ) $ (2,373,983 ) $ (2,394,143 ) The
segment operating results of the reportable segments are disclosed as follows:
Nine months ended September 30, 2019
Rental Operations In-Patient services Total
Revenue $ 248,019 $ 80,225 $ 328,244
Operating expenses 106,393 4,021,917 4,128,310
Operating income (loss) 141,626 (3,941,692 ) (3,800,066 )
Other (expense) income
Other income — 6,600 6,600
Other expense — (11,729 ) (11,729 )
Interest income — 15,313 15,313
Loss on disposal of property — (692,488 ) (692,488 )
Bonus shares issued to investors — (143,500 ) (143,500 )
Interest expense (165,614 ) (675,546 ) (841,160 )
Amortization of debt discount — (2,564,338 ) (2,564,338 )
Loss on change in fair value of derivative liability — 3,130,273 3,130,273
Foreign exchange movements (25,752 ) (186,215 ) (211,967 )
Net loss before taxation (49,740 ) (5,063,322 ) (5,113,062 )
Taxation — — —
Net loss from operations $ (49,740 ) $ (5,063,322 ) $ (5,113,062 )
Nine months ended September 30, 2018
Rental Operations In-Patient services Total
Revenue $ 250,174 $ 200,192 $ 450,366
Operating expenditure 121,606 2,403,381 2,524,987
Operating income (loss) 128,568 (2,203,189 ) (2,074,621 )
Other (expense) income
Other income — 6,009 6,009
Interest income — 5,334 5,334
Interest expense (135,740 ) (436,503 ) (572,243 )
Amortization of debt discount — (3,288,472 ) (3,288,472 )
Derivative liability movement — (771,000 ) (771,000 )
Foreign exchange movements 32,311 120,921 153,232
Net income (loss) before taxation 25,139 (6,566,900 ) (6,541,761 )
Taxation — — —
Net income (loss) from operations $ 25,139 $ (6,566,900 ) $ (6,541,761 ) The
segment operating results of the reportable segments are disclosed as follows: The
operating assets and liabilities of the reportable segments are as follows:
September 30, 2019
Rental Operations In-Patient services Total
Purchase of fixed assets — 22,868 22,868
Assets
Current assets 3,480 397,068 400,548
Non-current assets 2,852,070 20,215,934 23,068,004
Liabilities
Current liabilities (1,306,190 ) (12,921,036 ) (14,227,226 )
Non-current liabilities (4,741,441 ) (14,459,976 ) (19,201,417 )
Intercompany balances 765,246 (765,246 ) —
Net liability position (2,426,835 ) (7,533,256 ) (9,960,091 ) </t>
  </si>
  <si>
    <t>Net loss per common share</t>
  </si>
  <si>
    <t>Earnings Per Share [Abstract]</t>
  </si>
  <si>
    <t xml:space="preserve">18. Net loss per common share For
the three and nine months ended September 30, 2019 and 2018, the following options, warrants and convertible notes were excluded
from the computation of diluted net loss per share as the results would have been anti-dilutive.
September 30, September 30,
Stock options 480,000 480,000
Warrants 120,610,091 86,337,408
Convertible notes 94,933,731 68,861,363
216,023,822 155,678,771 </t>
  </si>
  <si>
    <t>Commitments and contingencies</t>
  </si>
  <si>
    <t>Commitments and Contingencies Disclosure [Abstract]</t>
  </si>
  <si>
    <t>19. Commitment and contingencies
a) Contingency related
to outstanding penalties The Company has
provided for potential US penalties of $250,000 due to non-compliance with the filing of certain required returns. The actual
liability may be higher due to interest and penalties assessed by these taxing authorities.
b) Option to purchase
lease property On
May 23, 2018, the Company entered into a Lease Agreement pursuant to which it leased from the AREP 5400 East Avenue LLP (the “Landlord”),
the premises located at 5400, 5402, and 5410 East Avenue, West Palm Beach, Florida (the “Property”). The Lease has
an initial term of 10 years and provides for 2 additional 10 year extensions. The Company has the option to purchase the property
initially for $17,250,000, which amount has increased to $27,750,000 as of October 31, 2019, plus any landlord funded improvements.
The option to purchase increases by $750,000 per calendar month. The initial base rental is $146,337 per month, plus any taxes
imposed on the premises or the base rental. The Company intends to make investments and enter into joint venture arrangements
with established addiction recovery businesses based in the US and leverage of these investments and arrangements to bring patient
into its leased facility.
c) Future
minimum operating lease payments In
terms of the lease agreement mentioned above the Company is obligated to make the following minimum undiscounted lease payments:
Amount
Remainder
of 2019 $ 458,965
2020 1,882,422
2021 1,962,242
2022 2,042,062
2023
and thereafter 12,436,420
$ 18,782,111
d) Mortgage
payments The
Company is obligated to make the following mortgage loans payments:
Amount
Within one year $ 110,569
One to two years 110,064
Two to three years 3,723,240
Total $ 3,943,873
e) Other The
Company has principal and interest payment commitments under the Convertible notes disclosed under Note 11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si>
  <si>
    <t>Subsequent events</t>
  </si>
  <si>
    <t>Subsequent Events [Abstract]</t>
  </si>
  <si>
    <t xml:space="preserve">20. Subsequent events Convertible
notes On
October 10, 2019, in terms of a conversion notice received from First Fire Global Opportunities Fund, the Company issued 366,666
shares of Common stock in settlement of $6,500 of principal outstanding on the $200,000 convertible note issued on March 5, 2019. On
November 4, 2019, in terms of a conversion notice received from First Fire Global Opportunities Fund, the Company issued 460,363
shares of Common stock in settlement of $7,000 of principal outstanding on the $200,000 convertible note issued on March 5, 2019. The
Company has reached an agreement with Leonite Capital, LLC whereby it has agreed to transfer ownership of the land and buildings
at 810 Andrews Avenue, Delray Beach, valued at $1,500,000, in partial settlement of the amount owed. This agreement has not closed
as yet. Leonite has agreed to further negotiate to extend the maturity date of the remaining balance outstanding to December 31,
2019. On
November 15, 2019, the Company entered into a non-binding letter of intent with an addiction
treatment center based in Fort Lauderdale Florida, whereby the Company would invest up to $18,000,000 in the addiction treatment
center for a 50% equity stake in the business. The initial investment of $12,000,000 for 40% of the equity is expected to take
place in 3 equal tranches of $4,000,000 each and an additional optional investment of $6,000,000 for an additional 10% to be exercised
within a year. The parties will determine the future use of the West Palm Beach facility under potential joint venture arrangements
with the addiction treatment center. Other
than disclosed above, the Company has evaluated subsequent events through the date the unaudited condensed consolidated financial
statements were available to be issued and has concluded that no such events or transactions took place that would require disclosure
herein. </t>
  </si>
  <si>
    <t>Summary of Significant Accounting Policies (Policies)</t>
  </si>
  <si>
    <t>Use of Estimates</t>
  </si>
  <si>
    <t xml:space="preserve">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Principles of consolidation and foreign currency translation</t>
  </si>
  <si>
    <t xml:space="preserve"> b) Principles
of consolidation and foreign currency translation The
accompanying unaudited condensed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nine months ended September 30, 2019, a closing rate of CDN$1.00 equals US$0.7551
and an average exchange rate of CDN$1.00 equals US$0.7523. For the nine months ended September 30, 2018, a closing rate of CAD$1.00
equals US$0.7725 and an average exchange rate of CAD$1.0000 equals US$0.7651.</t>
  </si>
  <si>
    <t>Revenue Recognition</t>
  </si>
  <si>
    <t xml:space="preserve"> c) Revenue
Recognition ASU
2014-09 requires companies to exercise more judgment and recognize revenue using a five-step process. The Company adopted ASU
2014-09 using the modified retrospective method for all contracts effective January 1, 2018.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Prior periods have not been adjusted. No cumulative effect adjustment in retained earnings was recorded as
the adoption of ASU 2014-09 did not significantly impact the Company’s reported historical revenue. As a result of
certain changes required by ASU 2014-09, the majority of the Company’s provision for doubtful accounts are recorded as
a direct reduction to revenue instead of being presented as a separate line item on the condensed consolidated statements of
operations. The adoption of ASU 2014-09 has no impact on the Company’s accounts receivable as it was historically
recorded net of allowance for doubtful accounts and contractual adjustments, and the Company has eliminated the presentation
of allowance for doubtful accounts on the condensed consolidated balance sheet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 or 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accounts receivables were $164,148 and $202,654 for the nine months ended September 30, 2019 and year ended December 31, 2018,
respectively, and were included in other current assets in the consolidated balance sheets. Management believes that these receivables
are properly stated and are not likely to be settled for a significantly different amount. The net adjustments to estimated accounts
receivable settlements resulted in a decrease in revenues of $0 and $262,353 for the nine months ended September 30, 2019 and
the year ended December 31, 2018, respectively.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wo operating segments from which it derives revenues which is recognized on the basis described below.
i. Rental
Income In
terms of the lease agreement, on a monthly basis as long as the facility is utilized by the tenant
ii. In-patient
revenue The
patient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t>
  </si>
  <si>
    <t>Non-monetary transactions</t>
  </si>
  <si>
    <t xml:space="preserve"> d)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 transfer between entities under common control;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 </t>
  </si>
  <si>
    <t>Cash and cash equivalents</t>
  </si>
  <si>
    <t xml:space="preserve"> e)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d no cash equivalents at September 30, 2019 and December 31, 2018.</t>
  </si>
  <si>
    <t xml:space="preserve"> f)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t>
  </si>
  <si>
    <t>Allowance for Doubtful Accounts, Contractual and Other Discounts</t>
  </si>
  <si>
    <t xml:space="preserve"> g)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The allowance for doubtful accounts was $363,068 as at September 30, 2019 and December 31, 2018.</t>
  </si>
  <si>
    <t>Financial instruments</t>
  </si>
  <si>
    <t xml:space="preserve"> 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t>
  </si>
  <si>
    <t xml:space="preserve"> i) Property,
plant and equipment Fixed
assets are recorded at cost. Depreciation is calculated on the straight line basis over the estimated life of the asset:
- Buildings 25 years
- Leasehold improvements over the term of the lease </t>
  </si>
  <si>
    <t xml:space="preserve"> 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with lease durations less than twelve months are expensed as incurred.</t>
  </si>
  <si>
    <t>Income taxes</t>
  </si>
  <si>
    <t xml:space="preserve"> k)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7 are subject to audit or review by the US tax authorities, whereas fiscal 2010 through
2017 are subject to audit or review by the Canadian tax authority.</t>
  </si>
  <si>
    <t>Net income (loss) per share information</t>
  </si>
  <si>
    <t xml:space="preserve"> l)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Stock based compensation</t>
  </si>
  <si>
    <t xml:space="preserve"> m)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unaudited condensed consolidated statements of operations for the three and nine months ended September 30,
2019 and 2018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t>
  </si>
  <si>
    <t>Derivatives</t>
  </si>
  <si>
    <t xml:space="preserve"> n)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Recent accounting pronouncements</t>
  </si>
  <si>
    <t xml:space="preserve"> o) Recent
accounting pronouncements Adoption
of Accounting Standards In
February 2016, the Financial Accounting Standards Board (“FAS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unaudited condensed consolidated
financial statements. The Company has elected to apply the practical expedient to certain classes of leases, whereby the separation
of components of leases into lease and non-lease components is not required and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unaudited condensed consolidated balance sheet on January
1, 2019 of $15,986,074. The adoption of ASU 2016-02, as amended, has had no impact on the unaudited condensed consolidated statements
of operations or unaudited condensed consolidated statements of cash flows. The
FASB issued several updated during the period, none of these standards are either applicable to the Company or require adoption
at a future date and are not expected to have a material impact on the unaudited condensed consolidated financial statements upon
adoption.</t>
  </si>
  <si>
    <t>Financial instrument Risks</t>
  </si>
  <si>
    <t xml:space="preserve"> p) Financial
instruments Risks The
Company is exposed to various risks through its financial instruments. The following analysis provides a measure of the Company’s
risk exposure and concentrations at the balance sheet date, September 30, 2019 and December 31, 2018.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ARIA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3,826,678 accumulated deficit of $35,642,106.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as there is minimal overdraft indebtedness as of
September 30, 2019.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September 30, 2019, a 5% depreciation or appreciation of the Canadian dollar against the
U.S. dollar would result in an approximate $9,400 increase or decrease in the Company’s after tax net income from operations.
The Company has not entered into any hedging agreements to mitig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Reclassification of Prior Year Presentation</t>
  </si>
  <si>
    <t xml:space="preserve"> q) Reclassification
of Prior Year Presentation Certain
prior year amounts have been reclassified for consistency with the current year presentation. These reclassifications had no effect
on the reported results of operations.</t>
  </si>
  <si>
    <t>Assets held for resale (Tables)</t>
  </si>
  <si>
    <t>Maturity</t>
  </si>
  <si>
    <t>Schedule of assets held for resale</t>
  </si>
  <si>
    <t xml:space="preserve">Amount
Proceeds received $ 3,500,485
Less: closing costs (182,344 )
Net proceeds received 3,318,141
Assets sold:
Land 1,877,618
Buildings thereon 2,060,219
Furniture and fixtures 72,792
4,010,629
Loss on disposal $ 692,488 </t>
  </si>
  <si>
    <t>Property plant and equipment (Tables)</t>
  </si>
  <si>
    <t>Property Plant And Equipment Tables</t>
  </si>
  <si>
    <t>Schedule of property and equipment</t>
  </si>
  <si>
    <t xml:space="preserve">September 30, December 31, 2018
Cost Accumulated Depreciation Net book value Net book value
Land $ 1,038,661 $ — $ 1,038,661 $ 2,911,530
Property 4,023,914 (444,961 ) 3,578,953 5,750,045
Leasehold improvements 271,074 (21,783 ) 249,291 251,774
Furniture and fixtures — — — 35,000
$ 5,333,649 $ (466,744 ) $ 4,866,905 $ 8,948,349 </t>
  </si>
  <si>
    <t>Leases (Tables)</t>
  </si>
  <si>
    <t>Leases Tables Abstract</t>
  </si>
  <si>
    <t>Schedule of operating leases</t>
  </si>
  <si>
    <t xml:space="preserve">September 30,
Non-current assets
Right of use assets, operating leases, net of amortization $ 15,200,632
Nine
months
Operating lease expense $ 1,602,936
Amount
Remainder of 2019 $ 458,965
2020 1,882,422
2021 1,962,242
2022 2,042,062
2023 and thereafter 12,436,420
Total undiscounted minimum future lease payments 18,782,111
Deferred rental liability on straight line amortization 259,299
Imputed interest (3,581,480 )
Total operating lease liability $ 15,459,930
Disclosed as:
Current portion $ 889,385
Non-current portion 14,570,545
$ 15,459,930 </t>
  </si>
  <si>
    <t>Taxes Payable (Tables)</t>
  </si>
  <si>
    <t>Taxation Payable</t>
  </si>
  <si>
    <t xml:space="preserve">September 30, December 31,
Payroll taxes $ 137,876 $ 133,843
HST/GST payable 15,184 33,757
US penalties due 250,000 250,000
Income tax payable 368,572 357,792
$ 771,632 $ 775,392 </t>
  </si>
  <si>
    <t>Convertible notes (Tables)</t>
  </si>
  <si>
    <t>Short-term Convertible Loan Tables</t>
  </si>
  <si>
    <t xml:space="preserve">The
convertible notes consist of the following:
Interest rate Maturity date Principal Interest Debt Discount September 30, 2019 December 31, 2018
Leonite Capital LLC 11.0 % December 31, $ 2,212,731 $ 66,265 $ — $ 2,278,996 $ 2,494,180
1.0 % September 10, 2019 60,000 58 — 60,058 —
Power Up Lending Group Ltd 9.0 % May 15,2019 — — — — 94,595
9.0 % September 10, 2019 — — — — 44,484
9.0 % November 15, 2019 18,000 6,239 (3,260 ) 20,979 —
9.0 % April 30, 2020 53,000 1,098 (38,010 ) 16,088 —
9.0 % April 30, 2020 83,000 1,576 (60,962 ) 23,614 —
First Fire Global Opportunities Fund 12.0 % December 9, 2019 193,500 5,709 (45,991 ) 153,218 —
Actus Fund, LLC 10.0 % May 7, 2020 225,000 3,375 (180,657 ) 47,718 —
Labrys Fund, LP 12.0 % January 8, 2020 282,000 7,788 (153,261 ) 136,527 —
Series N convertible notes 6.0 % May 17, 2019 to September 16, 2020 3,229,000 182,230 (717,718 ) 2,693,512 1,770,214
$ 5,430,710 $ 4,403,473 </t>
  </si>
  <si>
    <t>Mortgage loans (Tables)</t>
  </si>
  <si>
    <t>Payables and Accruals [Abstract]</t>
  </si>
  <si>
    <t>Mortgage loans</t>
  </si>
  <si>
    <t xml:space="preserve">Mortgage loans payable
is disclosed as follows:
Interest Maturity
date Principal Accrued September
30, December
31,
Cranberry Cove Holdings,
Ltd.
Pace Mortgage 4.2 % July 19, 2022 $ 3,938,887 $ 4,986 $ 3,943,873 $ 3,924,836
ARIA
Mortgage 5.0 % February 13, 2020 - - - 2,954,786
$ 3,938,887 $ 4,986 $ 3,943,873 $ 6,879,622
Disclosed as follows:
Short-term portion $ 110,569 $ 172,276
Long-term portion 3,833,304 6,707,346
$ 3,943,873 $ 6,879,622 The
aggregate amount outstanding is payable as follows:
Amount
Within one year $ 110,569
One to two years 110,064
Two to three years 3,723,240
Total $ 3,943,873 </t>
  </si>
  <si>
    <t>Derivative Liablility (Tables)</t>
  </si>
  <si>
    <t>Derivative Liablility</t>
  </si>
  <si>
    <t>Schedule of assumption used in Black Scholes</t>
  </si>
  <si>
    <t xml:space="preserve">Nine
months ended
Calculated stock price $0.05
to $0.09
Risk free interest rate 1.43% to 2.56%
Expected life of convertible notes and warrants 3 to 60 months
expected volatility of underlying stock 102.3% to 206.8%
Expected dividend rate 0 % </t>
  </si>
  <si>
    <t>Schedule of derivative liability</t>
  </si>
  <si>
    <t xml:space="preserve">September 30, December 31,
Opening balance (January 1) $ 4,618,080 $ 2,859,832
Derivative liability on issued convertible notes and variable priced warrants 1,185,272 1,335,709
Fair value adjustments to derivative liability (3,130,273 ) 422,539
Closing balance $ 2,673,079 $ 4,618,080 </t>
  </si>
  <si>
    <t>Stockholders' deficit (Tables)</t>
  </si>
  <si>
    <t>Warrants outstanding</t>
  </si>
  <si>
    <t xml:space="preserve">Nine
months ended
Calculated stock price $0.05
to $0.09
Risk free interest rate 1.43% to 2.58%
Expected life of warrants 36 to 60 months
expected volatility of underlying stock 164.5% to 186.7%
Expected dividend rate 0 %
No.
of shares Exercise
price per Weighted
average exercise price
Outstanding January 1,
2018 49,504,075 $ 0.0033
to $.0.10 $ 0.0690
Granted 48,295,833 $ 0.10 to $0.12 0.1130
Forfeited/cancelled — — —
Exercised — — —
Outstanding December 31, 2018 97,799,908 $0.03 to $0.12 $ 0.0910
Granted 23,110,183 $0.10 to $0.12 0.1177
Forfeited/cancelled (300,000 ) $0.0033 (0.0033 )
Exercised — — —
Outstanding September 30, 2019 120,610,091 $0.03
to $0.12 $ 0.0960
Warrants
outstanding Warrants
exercisable
Exercise price No. of shares Weighted
average remaining
years Weighted
average exercise
price No. of shares Weighted
average exercise
price
$0.03 21,704,075 0.47 21,704,075
$0.09 1,000,000 4.91 1,000,000
$0.10 45,668,516 3.35 45,668,516
$0.12 52,237,500 2.09 52,237,500
120,610,091 2.32 $ 0.0960 120,610,091 $ 0.0960 </t>
  </si>
  <si>
    <t>Options Outstanding</t>
  </si>
  <si>
    <t xml:space="preserve">Options
outstanding Options
exercisable
Exercise price No.
of shares Weighted
average remaining
years Weighted
average exercise
price No.
of shares Weighted
average exercise
price
$0.12 480,000 0.08 480,000
480,000 0.08 $ 0.12 480,000 $ 0.12 </t>
  </si>
  <si>
    <t>Segment information (Tables)</t>
  </si>
  <si>
    <t>Segment information</t>
  </si>
  <si>
    <t xml:space="preserve">Three months ended September 30, 2019
Rental Operations In-Patient services Total
Revenue $ 83,542 $ 64,500 $ 148,042
Operating expenses 32,125 1,126,348 1,158,473
Operating income (loss) 51,417 (1,061,848 ) (1,010,431 )
Other (expense) income
Other income — 6,600 6,600
Other expense — (11,729 ) (11,729 )
Interest income — 51 51
Interest expense (83,840 ) (215,182 ) (299,022 )
Amortization of debt discount — (974,084 ) (974,084 )
Loss on change in fair value of derivative liability — 1,875,402 1,875,402
Foreign exchange movements 19,828 40,155 59,983
Net loss before taxation (12,595 ) (340,635 ) (353,230 )
Taxation — — —
Net loss from operations $ (12,595 ) $ (340,635 ) $ (353,230 )
Three months ended September 30, 2018
Rental Operations In-Patient services Total
Revenue $ 83,031 $ 187,339 $ 270,370
Operating expenditure 45,102 1,152,570 1,197,672
Operating income (loss) 37,929 (965,231 ) (927,302 )
Other (expense) income
Other income — 6,009 6,009
Interest income — 5,334 5,334
Interest expense (42,845 ) (182,360 ) (225,205 )
Amortization of debt discount — (1,195,638 ) (1,195,638 )
Derivative liability movements — 37,951 37,951
Foreign exchange movements (15,244 ) (80,048 ) (95,292 )
Net loss before taxation (20,160 ) (2,373,983 ) (2,394,143 )
Taxation — — —
Net loss from operations $ (20,160 ) $ (2,373,983 ) $ (2,394,143 )
Nine months ended September 30, 2019
Rental Operations In-Patient services Total
Revenue $ 248,019 $ 80,225 $ 328,244
Operating expenses 106,393 4,021,917 4,128,310
Operating income (loss) 141,626 (3,941,692 ) (3,800,066 )
Other (expense) income
Other income — 6,600 6,600
Other expense — (11,729 ) (11,729 )
Interest income — 15,313 15,313
Loss on disposal of property — (692,488 ) (692,488 )
Bonus shares issued to investors — (143,500 ) (143,500 )
Interest expense (165,614 ) (675,546 ) (841,160 )
Amortization of debt discount — (2,564,338 ) (2,564,338 )
Loss on change in fair value of derivative liability — 3,130,273 3,130,273
Foreign exchange movements (25,752 ) (186,215 ) (211,967 )
Net loss before taxation (49,740 ) (5,063,322 ) (5,113,062 )
Taxation — — —
Net loss from operations $ (49,740 ) $ (5,063,322 ) $ (5,113,062 )
Nine months ended September 30, 2018
Rental Operations In-Patient services Total
Revenue $ 250,174 $ 200,192 $ 450,366
Operating expenditure 121,606 2,403,381 2,524,987
Operating income (loss) 128,568 (2,203,189 ) (2,074,621 )
Other (expense) income
Other income — 6,009 6,009
Interest income — 5,334 5,334
Interest expense (135,740 ) (436,503 ) (572,243 )
Amortization of debt discount — (3,288,472 ) (3,288,472 )
Derivative liability movement — (771,000 ) (771,000 )
Foreign exchange movements 32,311 120,921 153,232
Net income (loss) before taxation 25,139 (6,566,900 ) (6,541,761 )
Taxation — — —
Net income (loss) from operations $ 25,139 $ (6,566,900 ) $ (6,541,761 )
September 30, 2019
Rental Operations In-Patient services Total
Purchase of fixed assets — 22,868 22,868
Assets
Current assets 3,480 397,068 400,548
Non-current assets 2,852,070 20,215,934 23,068,004
Liabilities
Current liabilities (1,306,190 ) (12,921,036 ) (14,227,226 )
Non-current liabilities (4,741,441 ) (14,459,976 ) (19,201,417 )
Intercompany balances 765,246 (765,246 ) —
Net liability position (2,426,835 ) (7,533,256 ) (9,960,091 ) </t>
  </si>
  <si>
    <t>Net loss per common share (Tables)</t>
  </si>
  <si>
    <t xml:space="preserve">September 30, September 30,
Stock options 480,000 480,000
Warrants 120,610,091 86,337,408
Convertible notes 94,933,731 68,861,363
216,023,822 155,678,771 </t>
  </si>
  <si>
    <t>Commitments and contingencies (Tables)</t>
  </si>
  <si>
    <t>Commitments And Contingencies</t>
  </si>
  <si>
    <t xml:space="preserve">Amount
Remainder
of 2019 $ 458,965
2020 1,882,422
2021 1,962,242
2022 2,042,062
2023
and thereafter 12,436,420
$ 18,782,111 </t>
  </si>
  <si>
    <t>Schedule of mortgage loans</t>
  </si>
  <si>
    <t xml:space="preserve">Amount
Within one year $ 110,569
One to two years 110,064
Two to three years 3,723,240
Total $ 3,943,873 </t>
  </si>
  <si>
    <t>Going Concern (Details Narrative)</t>
  </si>
  <si>
    <t>Sep. 30, 2019USD ($)</t>
  </si>
  <si>
    <t>Working Capital Deficiency</t>
  </si>
  <si>
    <t>Assets held for resale (Details)</t>
  </si>
  <si>
    <t>Long-term portion</t>
  </si>
  <si>
    <t>Proceeds received</t>
  </si>
  <si>
    <t>Less: closing costs</t>
  </si>
  <si>
    <t>Net proceeds received</t>
  </si>
  <si>
    <t>Assets sold:</t>
  </si>
  <si>
    <t>Land</t>
  </si>
  <si>
    <t>Buildings thereon</t>
  </si>
  <si>
    <t>Furniture and fixtures</t>
  </si>
  <si>
    <t>Loss on disposal</t>
  </si>
  <si>
    <t>Property plant and equipment (Details) - USD ($)</t>
  </si>
  <si>
    <t>Cost</t>
  </si>
  <si>
    <t>Accumulated Depreciation</t>
  </si>
  <si>
    <t>Net book value</t>
  </si>
  <si>
    <t>Land [Member]</t>
  </si>
  <si>
    <t>Property</t>
  </si>
  <si>
    <t>Leasehold Improvements</t>
  </si>
  <si>
    <t>Furniture and Equipment</t>
  </si>
  <si>
    <t>Leases - Right of use assets (Details)</t>
  </si>
  <si>
    <t>Intercompany balances</t>
  </si>
  <si>
    <t>Right of use assets, net of amortization</t>
  </si>
  <si>
    <t>Leases - Operating leases (Details)</t>
  </si>
  <si>
    <t>Leases - Operating Leases</t>
  </si>
  <si>
    <t>Operating lease expense</t>
  </si>
  <si>
    <t>Leases - Maturity of operating leases (Details)</t>
  </si>
  <si>
    <t>Net (liability) asset&amp;#160;&amp;#160;position</t>
  </si>
  <si>
    <t>Remainder of 2019</t>
  </si>
  <si>
    <t>2020</t>
  </si>
  <si>
    <t>2021</t>
  </si>
  <si>
    <t>2022</t>
  </si>
  <si>
    <t>2023 and thereafter</t>
  </si>
  <si>
    <t>Total undiscounted minimum future lease payments</t>
  </si>
  <si>
    <t>Deferred rental liability on straight line amortization</t>
  </si>
  <si>
    <t>Imputed interest</t>
  </si>
  <si>
    <t>Total operating lease liability</t>
  </si>
  <si>
    <t>Disclosed as:</t>
  </si>
  <si>
    <t>Current portion</t>
  </si>
  <si>
    <t>Non-current portion</t>
  </si>
  <si>
    <t>Taxes payable - Taxes Payable (Details) - USD ($)</t>
  </si>
  <si>
    <t>Payroll taxes</t>
  </si>
  <si>
    <t>HST/GST payable</t>
  </si>
  <si>
    <t>US tax penalties</t>
  </si>
  <si>
    <t>Income tax payable</t>
  </si>
  <si>
    <t>Convertible notes (Details) - USD ($)</t>
  </si>
  <si>
    <t>Leonite Investment LLC</t>
  </si>
  <si>
    <t>Interest Rate</t>
  </si>
  <si>
    <t>11.00%</t>
  </si>
  <si>
    <t>December 31,   2019</t>
  </si>
  <si>
    <t>Principal</t>
  </si>
  <si>
    <t>Interest</t>
  </si>
  <si>
    <t>Debt Discount</t>
  </si>
  <si>
    <t>Leonite Investment LLC 2</t>
  </si>
  <si>
    <t>1.00%</t>
  </si>
  <si>
    <t>September 10, 2019</t>
  </si>
  <si>
    <t>Power Up Lending Group LTD</t>
  </si>
  <si>
    <t>9.00%</t>
  </si>
  <si>
    <t>May 15,2019</t>
  </si>
  <si>
    <t>Power Up Lending Group LTD 2</t>
  </si>
  <si>
    <t>Power Up Lending Group LTD 5</t>
  </si>
  <si>
    <t>November 15, 2019</t>
  </si>
  <si>
    <t>Power Up Lending Group LTD 6</t>
  </si>
  <si>
    <t>April 30, 2020</t>
  </si>
  <si>
    <t>Power Up Lending Group LTD 7</t>
  </si>
  <si>
    <t>First Fire Global Opportunities Fund</t>
  </si>
  <si>
    <t>12.00%</t>
  </si>
  <si>
    <t>December 9, 2019</t>
  </si>
  <si>
    <t>Actus Fund LLC</t>
  </si>
  <si>
    <t>10.00%</t>
  </si>
  <si>
    <t>May 7, 2020</t>
  </si>
  <si>
    <t>Labrys Fund LP</t>
  </si>
  <si>
    <t>January 8, 2020</t>
  </si>
  <si>
    <t>Series N Convertible Notes</t>
  </si>
  <si>
    <t>6.00%</t>
  </si>
  <si>
    <t>May 17, 2019 to September 16, 2020</t>
  </si>
  <si>
    <t>Power Up Lending Group LTD 3</t>
  </si>
  <si>
    <t>Power Up Lending Group LTD 4</t>
  </si>
  <si>
    <t>Mortgage loans - Loans Payable (Details) - USD ($)</t>
  </si>
  <si>
    <t>Short term portion</t>
  </si>
  <si>
    <t>Long term portion</t>
  </si>
  <si>
    <t>Automobile Loan Payable</t>
  </si>
  <si>
    <t>Mortgage loans - Aggregate Amount Outstanding (Details)</t>
  </si>
  <si>
    <t>Mortgage Loans - Aggregate Amount Outstanding</t>
  </si>
  <si>
    <t>Within one year</t>
  </si>
  <si>
    <t>One to two years</t>
  </si>
  <si>
    <t>Two to three years</t>
  </si>
  <si>
    <t>Derivative liability - Black Scholes Valuations (Details)</t>
  </si>
  <si>
    <t>Sep. 30, 2019$ / shares</t>
  </si>
  <si>
    <t>Derivative Liability Details</t>
  </si>
  <si>
    <t>Calculated stock price, min</t>
  </si>
  <si>
    <t>$ .05</t>
  </si>
  <si>
    <t>Calculated stock price, max</t>
  </si>
  <si>
    <t>Risk free interest rate, min</t>
  </si>
  <si>
    <t>1.43%</t>
  </si>
  <si>
    <t>Risk free interest rate, max</t>
  </si>
  <si>
    <t>2.56%</t>
  </si>
  <si>
    <t>Expected life of convertible notes, minimum</t>
  </si>
  <si>
    <t>3 months</t>
  </si>
  <si>
    <t>Expected life of convertible notes, maximum</t>
  </si>
  <si>
    <t>5 years</t>
  </si>
  <si>
    <t>Expected volatility of underlying stock, min</t>
  </si>
  <si>
    <t>102.30%</t>
  </si>
  <si>
    <t>Expected volatility of underlying stock, max</t>
  </si>
  <si>
    <t>206.80%</t>
  </si>
  <si>
    <t>Expected dividend rate</t>
  </si>
  <si>
    <t>0.00%</t>
  </si>
  <si>
    <t>Derivative liability - Movement (Details) - USD ($)</t>
  </si>
  <si>
    <t>12 Months Ended</t>
  </si>
  <si>
    <t>Derivative Liability Details 1</t>
  </si>
  <si>
    <t>Opening Balance</t>
  </si>
  <si>
    <t>Derivative liability arising from convertible notes</t>
  </si>
  <si>
    <t>Fair value adjustment to derivative liability</t>
  </si>
  <si>
    <t>Closing Balance</t>
  </si>
  <si>
    <t>Stockholders' deficit - Warrants Outstanding (Details) - $ / shares</t>
  </si>
  <si>
    <t>Beginning balance, warrants</t>
  </si>
  <si>
    <t>Beginning balance, warrants exercise price</t>
  </si>
  <si>
    <t>Warrants Granted, shares</t>
  </si>
  <si>
    <t>Warrants granted, price</t>
  </si>
  <si>
    <t>Warrants Forfeited, shares</t>
  </si>
  <si>
    <t>Warrants Forfeited, price</t>
  </si>
  <si>
    <t>Ending Balance, warrants</t>
  </si>
  <si>
    <t>Ending Balance, warrants exercise price</t>
  </si>
  <si>
    <t>Stockholders' deficit - Options Outstanding (Details)</t>
  </si>
  <si>
    <t>Sep. 30, 2019$ / sharesshares</t>
  </si>
  <si>
    <t>Beginning balance, options | shares</t>
  </si>
  <si>
    <t>Beginning balance, options exercise price | $ / shares</t>
  </si>
  <si>
    <t>Ending Balance, options | shares</t>
  </si>
  <si>
    <t>Ending Balance, options exercise price | $ / shares</t>
  </si>
  <si>
    <t>Weighted Average Contractual Life, options</t>
  </si>
  <si>
    <t>29 days</t>
  </si>
  <si>
    <t>Segment information (Details) - USD ($)</t>
  </si>
  <si>
    <t>Operating income (loss)</t>
  </si>
  <si>
    <t>Other (expense) income</t>
  </si>
  <si>
    <t>Interest Income</t>
  </si>
  <si>
    <t>Net loss before taxation</t>
  </si>
  <si>
    <t>Assets</t>
  </si>
  <si>
    <t>Liabilities</t>
  </si>
  <si>
    <t>Rental Operations</t>
  </si>
  <si>
    <t>Loss on change in fair value of derivative liability</t>
  </si>
  <si>
    <t>Net loss from operations</t>
  </si>
  <si>
    <t>Net (liability) asset position</t>
  </si>
  <si>
    <t>In-Patient services</t>
  </si>
  <si>
    <t>Net loss per common share (Details) - USD ($)</t>
  </si>
  <si>
    <t>Net Loss Per Common Share Details</t>
  </si>
  <si>
    <t>Stock options</t>
  </si>
  <si>
    <t>Warrants</t>
  </si>
  <si>
    <t>Commitments and contingencies - Operating Leases (Details)</t>
  </si>
  <si>
    <t>Commitments And Contingencies - Operating Leases</t>
  </si>
  <si>
    <t>Commitments and contingencies - Mortgage Loans (Details)</t>
  </si>
  <si>
    <t>Commitments And Contingencies - Mortgage Loa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147383897</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v>
      </c>
      <c r="B1" s="2" t="s">
        <v>1</v>
      </c>
    </row>
    <row r="2" spans="1:2">
      <c r="B2" s="2" t="s">
        <v>2</v>
      </c>
    </row>
    <row r="3" spans="1:2">
      <c r="A3" s="3" t="s">
        <v>201</v>
      </c>
    </row>
    <row r="4" spans="1:2">
      <c r="A4" s="4" t="s">
        <v>34</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07</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207</v>
      </c>
    </row>
    <row r="4" spans="1:2">
      <c r="A4" s="4" t="s">
        <v>57</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8</v>
      </c>
      <c r="C3" s="6" t="n">
        <v>24674</v>
      </c>
    </row>
    <row r="4" spans="1:3">
      <c r="A4" s="4" t="s">
        <v>33</v>
      </c>
      <c r="B4" s="5" t="n">
        <v>164148</v>
      </c>
      <c r="C4" s="5" t="n">
        <v>202654</v>
      </c>
    </row>
    <row r="5" spans="1:3">
      <c r="A5" s="4" t="s">
        <v>34</v>
      </c>
      <c r="B5" s="5" t="n">
        <v>200891</v>
      </c>
      <c r="C5" s="5" t="n">
        <v>147870</v>
      </c>
    </row>
    <row r="6" spans="1:3">
      <c r="A6" s="4" t="s">
        <v>35</v>
      </c>
      <c r="B6" s="5" t="n">
        <v>34761</v>
      </c>
      <c r="C6" s="5" t="n">
        <v>32650</v>
      </c>
    </row>
    <row r="7" spans="1:3">
      <c r="A7" s="4" t="s">
        <v>36</v>
      </c>
      <c r="B7" s="5" t="n">
        <v>400548</v>
      </c>
      <c r="C7" s="5" t="n">
        <v>407848</v>
      </c>
    </row>
    <row r="8" spans="1:3">
      <c r="A8" s="3" t="s">
        <v>37</v>
      </c>
    </row>
    <row r="9" spans="1:3">
      <c r="A9" s="4" t="s">
        <v>38</v>
      </c>
      <c r="B9" s="5" t="n">
        <v>2924955</v>
      </c>
      <c r="C9" s="5" t="n">
        <v>2940546</v>
      </c>
    </row>
    <row r="10" spans="1:3">
      <c r="A10" s="4" t="s">
        <v>39</v>
      </c>
      <c r="B10" s="5" t="n">
        <v>75512</v>
      </c>
      <c r="C10" s="5" t="n">
        <v>372366</v>
      </c>
    </row>
    <row r="11" spans="1:3">
      <c r="A11" s="4" t="s">
        <v>40</v>
      </c>
      <c r="B11" s="5" t="n">
        <v>4866905</v>
      </c>
      <c r="C11" s="5" t="n">
        <v>8948349</v>
      </c>
    </row>
    <row r="12" spans="1:3">
      <c r="A12" s="4" t="s">
        <v>41</v>
      </c>
      <c r="B12" s="5" t="n">
        <v>15200632</v>
      </c>
      <c r="C12" s="4" t="s">
        <v>42</v>
      </c>
    </row>
    <row r="13" spans="1:3">
      <c r="A13" s="4" t="s">
        <v>43</v>
      </c>
      <c r="B13" s="5" t="n">
        <v>23068004</v>
      </c>
      <c r="C13" s="5" t="n">
        <v>12261261</v>
      </c>
    </row>
    <row r="14" spans="1:3">
      <c r="A14" s="4" t="s">
        <v>44</v>
      </c>
      <c r="B14" s="5" t="n">
        <v>23468552</v>
      </c>
      <c r="C14" s="5" t="n">
        <v>12669109</v>
      </c>
    </row>
    <row r="15" spans="1:3">
      <c r="A15" s="3" t="s">
        <v>45</v>
      </c>
    </row>
    <row r="16" spans="1:3">
      <c r="A16" s="4" t="s">
        <v>46</v>
      </c>
      <c r="B16" s="5" t="n">
        <v>28062</v>
      </c>
      <c r="C16" s="4" t="s">
        <v>42</v>
      </c>
    </row>
    <row r="17" spans="1:3">
      <c r="A17" s="4" t="s">
        <v>47</v>
      </c>
      <c r="B17" s="5" t="n">
        <v>2160888</v>
      </c>
      <c r="C17" s="5" t="n">
        <v>1092882</v>
      </c>
    </row>
    <row r="18" spans="1:3">
      <c r="A18" s="4" t="s">
        <v>48</v>
      </c>
      <c r="B18" s="5" t="n">
        <v>771632</v>
      </c>
      <c r="C18" s="5" t="n">
        <v>775392</v>
      </c>
    </row>
    <row r="19" spans="1:3">
      <c r="A19" s="4" t="s">
        <v>49</v>
      </c>
      <c r="B19" s="5" t="n">
        <v>5430710</v>
      </c>
      <c r="C19" s="5" t="n">
        <v>4403473</v>
      </c>
    </row>
    <row r="20" spans="1:3">
      <c r="A20" s="4" t="s">
        <v>50</v>
      </c>
      <c r="B20" s="5" t="n">
        <v>155493</v>
      </c>
      <c r="C20" s="4" t="s">
        <v>42</v>
      </c>
    </row>
    <row r="21" spans="1:3">
      <c r="A21" s="4" t="s">
        <v>51</v>
      </c>
      <c r="B21" s="5" t="n">
        <v>110569</v>
      </c>
      <c r="C21" s="5" t="n">
        <v>172276</v>
      </c>
    </row>
    <row r="22" spans="1:3">
      <c r="A22" s="4" t="s">
        <v>52</v>
      </c>
      <c r="B22" s="5" t="n">
        <v>889385</v>
      </c>
      <c r="C22" s="4" t="s">
        <v>42</v>
      </c>
    </row>
    <row r="23" spans="1:3">
      <c r="A23" s="4" t="s">
        <v>53</v>
      </c>
      <c r="B23" s="5" t="n">
        <v>2673079</v>
      </c>
      <c r="C23" s="5" t="n">
        <v>4618080</v>
      </c>
    </row>
    <row r="24" spans="1:3">
      <c r="A24" s="4" t="s">
        <v>54</v>
      </c>
      <c r="B24" s="5" t="n">
        <v>2007408</v>
      </c>
      <c r="C24" s="5" t="n">
        <v>2615613</v>
      </c>
    </row>
    <row r="25" spans="1:3">
      <c r="A25" s="4" t="s">
        <v>55</v>
      </c>
      <c r="B25" s="5" t="n">
        <v>14227226</v>
      </c>
      <c r="C25" s="5" t="n">
        <v>13677716</v>
      </c>
    </row>
    <row r="26" spans="1:3">
      <c r="A26" s="3" t="s">
        <v>56</v>
      </c>
    </row>
    <row r="27" spans="1:3">
      <c r="A27" s="4" t="s">
        <v>57</v>
      </c>
      <c r="B27" s="5" t="n">
        <v>797568</v>
      </c>
      <c r="C27" s="4" t="s">
        <v>42</v>
      </c>
    </row>
    <row r="28" spans="1:3">
      <c r="A28" s="4" t="s">
        <v>58</v>
      </c>
      <c r="B28" s="5" t="n">
        <v>3833304</v>
      </c>
      <c r="C28" s="5" t="n">
        <v>6707346</v>
      </c>
    </row>
    <row r="29" spans="1:3">
      <c r="A29" s="4" t="s">
        <v>59</v>
      </c>
      <c r="B29" s="5" t="n">
        <v>14570545</v>
      </c>
      <c r="C29" s="4" t="s">
        <v>42</v>
      </c>
    </row>
    <row r="30" spans="1:3">
      <c r="A30" s="4" t="s">
        <v>60</v>
      </c>
      <c r="B30" s="5" t="n">
        <v>19201417</v>
      </c>
      <c r="C30" s="5" t="n">
        <v>6707346</v>
      </c>
    </row>
    <row r="31" spans="1:3">
      <c r="A31" s="4" t="s">
        <v>61</v>
      </c>
      <c r="B31" s="5" t="n">
        <v>33428643</v>
      </c>
      <c r="C31" s="5" t="n">
        <v>20385062</v>
      </c>
    </row>
    <row r="32" spans="1:3">
      <c r="A32" s="3" t="s">
        <v>62</v>
      </c>
    </row>
    <row r="33" spans="1:3">
      <c r="A33" s="4" t="s">
        <v>63</v>
      </c>
      <c r="B33" s="4" t="s">
        <v>42</v>
      </c>
      <c r="C33" s="4" t="s">
        <v>42</v>
      </c>
    </row>
    <row r="34" spans="1:3">
      <c r="A34" s="4" t="s">
        <v>64</v>
      </c>
      <c r="B34" s="4" t="s">
        <v>42</v>
      </c>
      <c r="C34" s="4" t="s">
        <v>42</v>
      </c>
    </row>
    <row r="35" spans="1:3">
      <c r="A35" s="4" t="s">
        <v>65</v>
      </c>
      <c r="B35" s="5" t="n">
        <v>1438570</v>
      </c>
      <c r="C35" s="5" t="n">
        <v>1243004</v>
      </c>
    </row>
    <row r="36" spans="1:3">
      <c r="A36" s="4" t="s">
        <v>66</v>
      </c>
      <c r="B36" s="5" t="n">
        <v>23552314</v>
      </c>
      <c r="C36" s="5" t="n">
        <v>20939676</v>
      </c>
    </row>
    <row r="37" spans="1:3">
      <c r="A37" s="4" t="s">
        <v>67</v>
      </c>
      <c r="B37" s="5" t="n">
        <v>691131</v>
      </c>
      <c r="C37" s="5" t="n">
        <v>630411</v>
      </c>
    </row>
    <row r="38" spans="1:3">
      <c r="A38" s="4" t="s">
        <v>68</v>
      </c>
      <c r="B38" s="5" t="n">
        <v>-35642106</v>
      </c>
      <c r="C38" s="5" t="n">
        <v>-30529044</v>
      </c>
    </row>
    <row r="39" spans="1:3">
      <c r="A39" s="4" t="s">
        <v>69</v>
      </c>
      <c r="B39" s="5" t="n">
        <v>-9960091</v>
      </c>
      <c r="C39" s="5" t="n">
        <v>-7715953</v>
      </c>
    </row>
    <row r="40" spans="1:3">
      <c r="A40" s="4" t="s">
        <v>70</v>
      </c>
      <c r="B40" s="6" t="n">
        <v>23468552</v>
      </c>
      <c r="C40" s="6" t="n">
        <v>12669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07</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2</v>
      </c>
    </row>
    <row r="3" spans="1:2">
      <c r="A3" s="3" t="s">
        <v>230</v>
      </c>
    </row>
    <row r="4" spans="1:2">
      <c r="A4" s="4" t="s">
        <v>62</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165</v>
      </c>
      <c r="B9" s="4" t="s">
        <v>254</v>
      </c>
    </row>
    <row r="10" spans="1:2">
      <c r="A10" s="4" t="s">
        <v>255</v>
      </c>
      <c r="B10" s="4" t="s">
        <v>256</v>
      </c>
    </row>
    <row r="11" spans="1:2">
      <c r="A11" s="4" t="s">
        <v>257</v>
      </c>
      <c r="B11" s="4" t="s">
        <v>258</v>
      </c>
    </row>
    <row r="12" spans="1:2">
      <c r="A12" s="4" t="s">
        <v>40</v>
      </c>
      <c r="B12" s="4" t="s">
        <v>259</v>
      </c>
    </row>
    <row r="13" spans="1:2">
      <c r="A13" s="4" t="s">
        <v>214</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1</v>
      </c>
      <c r="B1" s="2" t="s">
        <v>2</v>
      </c>
      <c r="C1" s="2" t="s">
        <v>30</v>
      </c>
    </row>
    <row r="2" spans="1:3">
      <c r="A2" s="3" t="s">
        <v>72</v>
      </c>
    </row>
    <row r="3" spans="1:3">
      <c r="A3" s="4" t="s">
        <v>73</v>
      </c>
      <c r="B3" s="7" t="n">
        <v>0.01</v>
      </c>
      <c r="C3" s="7" t="n">
        <v>0.01</v>
      </c>
    </row>
    <row r="4" spans="1:3">
      <c r="A4" s="4" t="s">
        <v>74</v>
      </c>
      <c r="B4" s="5" t="n">
        <v>900000000</v>
      </c>
      <c r="C4" s="5" t="n">
        <v>900000000</v>
      </c>
    </row>
    <row r="5" spans="1:3">
      <c r="A5" s="4" t="s">
        <v>75</v>
      </c>
      <c r="B5" s="5" t="n">
        <v>143856868</v>
      </c>
      <c r="C5" s="5" t="n">
        <v>124300341</v>
      </c>
    </row>
    <row r="6" spans="1:3">
      <c r="A6" s="4" t="s">
        <v>76</v>
      </c>
      <c r="B6" s="5" t="n">
        <v>143856868</v>
      </c>
      <c r="C6" s="5" t="n">
        <v>124300341</v>
      </c>
    </row>
    <row r="7" spans="1:3">
      <c r="A7" s="4" t="s">
        <v>77</v>
      </c>
      <c r="B7" s="7" t="n">
        <v>0.01</v>
      </c>
      <c r="C7" s="7" t="n">
        <v>0.01</v>
      </c>
    </row>
    <row r="8" spans="1:3">
      <c r="A8" s="4" t="s">
        <v>78</v>
      </c>
      <c r="B8" s="5" t="n">
        <v>3000000</v>
      </c>
      <c r="C8" s="5" t="n">
        <v>3000000</v>
      </c>
    </row>
    <row r="9" spans="1:3">
      <c r="A9" s="4" t="s">
        <v>79</v>
      </c>
      <c r="B9" s="4" t="s">
        <v>42</v>
      </c>
      <c r="C9" s="4" t="s">
        <v>42</v>
      </c>
    </row>
    <row r="10" spans="1:3">
      <c r="A10" s="4" t="s">
        <v>80</v>
      </c>
      <c r="B10" s="4" t="s">
        <v>42</v>
      </c>
      <c r="C10" s="4" t="s">
        <v>42</v>
      </c>
    </row>
    <row r="11" spans="1:3">
      <c r="A11" s="4" t="s">
        <v>81</v>
      </c>
      <c r="B11" s="7" t="n">
        <v>0.01</v>
      </c>
      <c r="C11" s="7" t="n">
        <v>0.01</v>
      </c>
    </row>
    <row r="12" spans="1:3">
      <c r="A12" s="4" t="s">
        <v>82</v>
      </c>
      <c r="B12" s="5" t="n">
        <v>10000000</v>
      </c>
      <c r="C12" s="5" t="n">
        <v>10000000</v>
      </c>
    </row>
    <row r="13" spans="1:3">
      <c r="A13" s="4" t="s">
        <v>83</v>
      </c>
      <c r="B13" s="4" t="s">
        <v>42</v>
      </c>
      <c r="C13" s="4" t="s">
        <v>42</v>
      </c>
    </row>
    <row r="14" spans="1:3">
      <c r="A14" s="4" t="s">
        <v>84</v>
      </c>
      <c r="B14" s="4" t="s">
        <v>42</v>
      </c>
      <c r="C14" s="4" t="s">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2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3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35</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314</v>
      </c>
    </row>
    <row r="4" spans="1:2">
      <c r="A4" s="4" t="s">
        <v>285</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193</v>
      </c>
    </row>
    <row r="3" spans="1:2">
      <c r="A3" s="4" t="s">
        <v>320</v>
      </c>
      <c r="B3" s="6" t="n">
        <v>13826678</v>
      </c>
    </row>
    <row r="4" spans="1:2">
      <c r="A4" s="4" t="s">
        <v>121</v>
      </c>
      <c r="B4" s="6" t="n">
        <v>35642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8</v>
      </c>
    </row>
    <row r="3" spans="1:5">
      <c r="A3" s="3" t="s">
        <v>89</v>
      </c>
    </row>
    <row r="4" spans="1:5">
      <c r="A4" s="4" t="s">
        <v>90</v>
      </c>
      <c r="B4" s="6" t="n">
        <v>148042</v>
      </c>
      <c r="C4" s="6" t="n">
        <v>270370</v>
      </c>
      <c r="D4" s="6" t="n">
        <v>328244</v>
      </c>
      <c r="E4" s="6" t="n">
        <v>450366</v>
      </c>
    </row>
    <row r="5" spans="1:5">
      <c r="A5" s="3" t="s">
        <v>91</v>
      </c>
    </row>
    <row r="6" spans="1:5">
      <c r="A6" s="4" t="s">
        <v>92</v>
      </c>
      <c r="B6" s="5" t="n">
        <v>216004</v>
      </c>
      <c r="C6" s="5" t="n">
        <v>234991</v>
      </c>
      <c r="D6" s="5" t="n">
        <v>1123207</v>
      </c>
      <c r="E6" s="5" t="n">
        <v>600639</v>
      </c>
    </row>
    <row r="7" spans="1:5">
      <c r="A7" s="4" t="s">
        <v>93</v>
      </c>
      <c r="B7" s="5" t="n">
        <v>432617</v>
      </c>
      <c r="C7" s="5" t="n">
        <v>469741</v>
      </c>
      <c r="D7" s="5" t="n">
        <v>1212042</v>
      </c>
      <c r="E7" s="5" t="n">
        <v>626321</v>
      </c>
    </row>
    <row r="8" spans="1:5">
      <c r="A8" s="4" t="s">
        <v>94</v>
      </c>
      <c r="B8" s="4" t="s">
        <v>42</v>
      </c>
      <c r="C8" s="5" t="n">
        <v>46350</v>
      </c>
      <c r="D8" s="4" t="s">
        <v>42</v>
      </c>
      <c r="E8" s="5" t="n">
        <v>138448</v>
      </c>
    </row>
    <row r="9" spans="1:5">
      <c r="A9" s="4" t="s">
        <v>95</v>
      </c>
      <c r="B9" s="5" t="n">
        <v>92407</v>
      </c>
      <c r="C9" s="5" t="n">
        <v>114760</v>
      </c>
      <c r="D9" s="5" t="n">
        <v>510608</v>
      </c>
      <c r="E9" s="5" t="n">
        <v>297858</v>
      </c>
    </row>
    <row r="10" spans="1:5">
      <c r="A10" s="4" t="s">
        <v>96</v>
      </c>
      <c r="B10" s="5" t="n">
        <v>370341</v>
      </c>
      <c r="C10" s="5" t="n">
        <v>263901</v>
      </c>
      <c r="D10" s="5" t="n">
        <v>1103054</v>
      </c>
      <c r="E10" s="5" t="n">
        <v>657337</v>
      </c>
    </row>
    <row r="11" spans="1:5">
      <c r="A11" s="4" t="s">
        <v>97</v>
      </c>
      <c r="B11" s="5" t="n">
        <v>47104</v>
      </c>
      <c r="C11" s="5" t="n">
        <v>67929</v>
      </c>
      <c r="D11" s="5" t="n">
        <v>179399</v>
      </c>
      <c r="E11" s="5" t="n">
        <v>204384</v>
      </c>
    </row>
    <row r="12" spans="1:5">
      <c r="A12" s="4" t="s">
        <v>98</v>
      </c>
      <c r="B12" s="5" t="n">
        <v>1158473</v>
      </c>
      <c r="C12" s="5" t="n">
        <v>1197672</v>
      </c>
      <c r="D12" s="5" t="n">
        <v>4128310</v>
      </c>
      <c r="E12" s="5" t="n">
        <v>2524987</v>
      </c>
    </row>
    <row r="13" spans="1:5">
      <c r="A13" s="4" t="s">
        <v>99</v>
      </c>
      <c r="B13" s="5" t="n">
        <v>-1010431</v>
      </c>
      <c r="C13" s="5" t="n">
        <v>-927302</v>
      </c>
      <c r="D13" s="5" t="n">
        <v>-3800066</v>
      </c>
      <c r="E13" s="5" t="n">
        <v>-2074621</v>
      </c>
    </row>
    <row r="14" spans="1:5">
      <c r="A14" s="3" t="s">
        <v>100</v>
      </c>
    </row>
    <row r="15" spans="1:5">
      <c r="A15" s="4" t="s">
        <v>101</v>
      </c>
      <c r="B15" s="5" t="n">
        <v>6600</v>
      </c>
      <c r="C15" s="5" t="n">
        <v>6009</v>
      </c>
      <c r="D15" s="5" t="n">
        <v>6600</v>
      </c>
      <c r="E15" s="5" t="n">
        <v>6009</v>
      </c>
    </row>
    <row r="16" spans="1:5">
      <c r="A16" s="4" t="s">
        <v>102</v>
      </c>
      <c r="B16" s="5" t="n">
        <v>-11729</v>
      </c>
      <c r="C16" s="4" t="s">
        <v>42</v>
      </c>
      <c r="D16" s="5" t="n">
        <v>-11729</v>
      </c>
      <c r="E16" s="4" t="s">
        <v>42</v>
      </c>
    </row>
    <row r="17" spans="1:5">
      <c r="A17" s="4" t="s">
        <v>103</v>
      </c>
      <c r="B17" s="5" t="n">
        <v>51</v>
      </c>
      <c r="C17" s="5" t="n">
        <v>5334</v>
      </c>
      <c r="D17" s="5" t="n">
        <v>15313</v>
      </c>
      <c r="E17" s="5" t="n">
        <v>5334</v>
      </c>
    </row>
    <row r="18" spans="1:5">
      <c r="A18" s="4" t="s">
        <v>104</v>
      </c>
      <c r="B18" s="4" t="s">
        <v>42</v>
      </c>
      <c r="C18" s="4" t="s">
        <v>42</v>
      </c>
      <c r="D18" s="5" t="n">
        <v>-692488</v>
      </c>
      <c r="E18" s="4" t="s">
        <v>42</v>
      </c>
    </row>
    <row r="19" spans="1:5">
      <c r="A19" s="4" t="s">
        <v>105</v>
      </c>
      <c r="B19" s="4" t="s">
        <v>42</v>
      </c>
      <c r="C19" s="4" t="s">
        <v>42</v>
      </c>
      <c r="D19" s="5" t="n">
        <v>-143500</v>
      </c>
      <c r="E19" s="4" t="s">
        <v>42</v>
      </c>
    </row>
    <row r="20" spans="1:5">
      <c r="A20" s="4" t="s">
        <v>106</v>
      </c>
      <c r="B20" s="5" t="n">
        <v>-299022</v>
      </c>
      <c r="C20" s="5" t="n">
        <v>-225205</v>
      </c>
      <c r="D20" s="5" t="n">
        <v>-841160</v>
      </c>
      <c r="E20" s="5" t="n">
        <v>-572243</v>
      </c>
    </row>
    <row r="21" spans="1:5">
      <c r="A21" s="4" t="s">
        <v>107</v>
      </c>
      <c r="B21" s="5" t="n">
        <v>-974084</v>
      </c>
      <c r="C21" s="5" t="n">
        <v>-1195638</v>
      </c>
      <c r="D21" s="5" t="n">
        <v>-2564338</v>
      </c>
      <c r="E21" s="5" t="n">
        <v>-3288472</v>
      </c>
    </row>
    <row r="22" spans="1:5">
      <c r="A22" s="4" t="s">
        <v>108</v>
      </c>
      <c r="B22" s="5" t="n">
        <v>1875402</v>
      </c>
      <c r="C22" s="5" t="n">
        <v>37951</v>
      </c>
      <c r="D22" s="5" t="n">
        <v>3130273</v>
      </c>
      <c r="E22" s="5" t="n">
        <v>-771000</v>
      </c>
    </row>
    <row r="23" spans="1:5">
      <c r="A23" s="4" t="s">
        <v>109</v>
      </c>
      <c r="B23" s="5" t="n">
        <v>59983</v>
      </c>
      <c r="C23" s="5" t="n">
        <v>-95292</v>
      </c>
      <c r="D23" s="5" t="n">
        <v>-211967</v>
      </c>
      <c r="E23" s="5" t="n">
        <v>153232</v>
      </c>
    </row>
    <row r="24" spans="1:5">
      <c r="A24" s="4" t="s">
        <v>110</v>
      </c>
      <c r="B24" s="5" t="n">
        <v>-353230</v>
      </c>
      <c r="C24" s="5" t="n">
        <v>-2394143</v>
      </c>
      <c r="D24" s="5" t="n">
        <v>-5113062</v>
      </c>
      <c r="E24" s="5" t="n">
        <v>-6541761</v>
      </c>
    </row>
    <row r="25" spans="1:5">
      <c r="A25" s="4" t="s">
        <v>111</v>
      </c>
      <c r="B25" s="4" t="s">
        <v>42</v>
      </c>
      <c r="C25" s="4" t="s">
        <v>42</v>
      </c>
      <c r="D25" s="4" t="s">
        <v>42</v>
      </c>
      <c r="E25" s="4" t="s">
        <v>42</v>
      </c>
    </row>
    <row r="26" spans="1:5">
      <c r="A26" s="4" t="s">
        <v>112</v>
      </c>
      <c r="B26" s="5" t="n">
        <v>-353230</v>
      </c>
      <c r="C26" s="5" t="n">
        <v>-2931463</v>
      </c>
      <c r="D26" s="5" t="n">
        <v>-5113062</v>
      </c>
      <c r="E26" s="5" t="n">
        <v>-6541761</v>
      </c>
    </row>
    <row r="27" spans="1:5">
      <c r="A27" s="4" t="s">
        <v>113</v>
      </c>
      <c r="B27" s="5" t="n">
        <v>-21394</v>
      </c>
      <c r="C27" s="5" t="n">
        <v>33954</v>
      </c>
      <c r="D27" s="5" t="n">
        <v>-60720</v>
      </c>
      <c r="E27" s="5" t="n">
        <v>-61691</v>
      </c>
    </row>
    <row r="28" spans="1:5">
      <c r="A28" s="4" t="s">
        <v>114</v>
      </c>
      <c r="B28" s="6" t="n">
        <v>-374624</v>
      </c>
      <c r="C28" s="6" t="n">
        <v>-2360189</v>
      </c>
      <c r="D28" s="6" t="n">
        <v>-5173782</v>
      </c>
      <c r="E28" s="6" t="n">
        <v>-6603452</v>
      </c>
    </row>
    <row r="29" spans="1:5">
      <c r="A29" s="4" t="s">
        <v>115</v>
      </c>
      <c r="B29" s="4" t="s">
        <v>42</v>
      </c>
      <c r="C29" s="7" t="n">
        <v>-0.02</v>
      </c>
      <c r="D29" s="7" t="n">
        <v>-0.04</v>
      </c>
      <c r="E29" s="7" t="n">
        <v>-0.05</v>
      </c>
    </row>
    <row r="30" spans="1:5">
      <c r="A30" s="4" t="s">
        <v>116</v>
      </c>
      <c r="B30" s="5" t="n">
        <v>143636081</v>
      </c>
      <c r="C30" s="5" t="n">
        <v>124089230</v>
      </c>
      <c r="D30" s="5" t="n">
        <v>133121771</v>
      </c>
      <c r="E30" s="5" t="n">
        <v>123852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321</v>
      </c>
      <c r="B1" s="2" t="s">
        <v>319</v>
      </c>
    </row>
    <row r="2" spans="1:2">
      <c r="A2" s="3" t="s">
        <v>322</v>
      </c>
    </row>
    <row r="3" spans="1:2">
      <c r="A3" s="4" t="s">
        <v>323</v>
      </c>
      <c r="B3" s="6" t="n">
        <v>3500485</v>
      </c>
    </row>
    <row r="4" spans="1:2">
      <c r="A4" s="4" t="s">
        <v>324</v>
      </c>
      <c r="B4" s="5" t="n">
        <v>-182344</v>
      </c>
    </row>
    <row r="5" spans="1:2">
      <c r="A5" s="4" t="s">
        <v>325</v>
      </c>
      <c r="B5" s="5" t="n">
        <v>3318141</v>
      </c>
    </row>
    <row r="6" spans="1:2">
      <c r="A6" s="3" t="s">
        <v>326</v>
      </c>
    </row>
    <row r="7" spans="1:2">
      <c r="A7" s="4" t="s">
        <v>327</v>
      </c>
      <c r="B7" s="5" t="n">
        <v>1877618</v>
      </c>
    </row>
    <row r="8" spans="1:2">
      <c r="A8" s="4" t="s">
        <v>328</v>
      </c>
      <c r="B8" s="5" t="n">
        <v>2060219</v>
      </c>
    </row>
    <row r="9" spans="1:2">
      <c r="A9" s="4" t="s">
        <v>329</v>
      </c>
      <c r="B9" s="5" t="n">
        <v>72792</v>
      </c>
    </row>
    <row r="10" spans="1:2">
      <c r="A10" s="4" t="s">
        <v>122</v>
      </c>
      <c r="B10" s="5" t="n">
        <v>4010629</v>
      </c>
    </row>
    <row r="11" spans="1:2">
      <c r="A11" s="4" t="s">
        <v>330</v>
      </c>
      <c r="B11" s="6" t="n">
        <v>6924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1</v>
      </c>
      <c r="B1" s="2" t="s">
        <v>2</v>
      </c>
      <c r="C1" s="2" t="s">
        <v>30</v>
      </c>
    </row>
    <row r="2" spans="1:3">
      <c r="A2" s="4" t="s">
        <v>332</v>
      </c>
      <c r="B2" s="6" t="n">
        <v>5333649</v>
      </c>
    </row>
    <row r="3" spans="1:3">
      <c r="A3" s="4" t="s">
        <v>333</v>
      </c>
      <c r="B3" s="5" t="n">
        <v>-466744</v>
      </c>
    </row>
    <row r="4" spans="1:3">
      <c r="A4" s="4" t="s">
        <v>334</v>
      </c>
      <c r="B4" s="5" t="n">
        <v>4866905</v>
      </c>
      <c r="C4" s="6" t="n">
        <v>8948349</v>
      </c>
    </row>
    <row r="5" spans="1:3">
      <c r="A5" s="4" t="s">
        <v>335</v>
      </c>
    </row>
    <row r="6" spans="1:3">
      <c r="A6" s="4" t="s">
        <v>332</v>
      </c>
      <c r="B6" s="5" t="n">
        <v>1038661</v>
      </c>
    </row>
    <row r="7" spans="1:3">
      <c r="A7" s="4" t="s">
        <v>333</v>
      </c>
      <c r="B7" s="4" t="s">
        <v>42</v>
      </c>
    </row>
    <row r="8" spans="1:3">
      <c r="A8" s="4" t="s">
        <v>334</v>
      </c>
      <c r="B8" s="5" t="n">
        <v>1038661</v>
      </c>
      <c r="C8" s="5" t="n">
        <v>2911530</v>
      </c>
    </row>
    <row r="9" spans="1:3">
      <c r="A9" s="4" t="s">
        <v>336</v>
      </c>
    </row>
    <row r="10" spans="1:3">
      <c r="A10" s="4" t="s">
        <v>332</v>
      </c>
      <c r="B10" s="5" t="n">
        <v>4023914</v>
      </c>
    </row>
    <row r="11" spans="1:3">
      <c r="A11" s="4" t="s">
        <v>333</v>
      </c>
      <c r="B11" s="5" t="n">
        <v>-444961</v>
      </c>
    </row>
    <row r="12" spans="1:3">
      <c r="A12" s="4" t="s">
        <v>334</v>
      </c>
      <c r="B12" s="5" t="n">
        <v>3578953</v>
      </c>
      <c r="C12" s="5" t="n">
        <v>5750045</v>
      </c>
    </row>
    <row r="13" spans="1:3">
      <c r="A13" s="4" t="s">
        <v>337</v>
      </c>
    </row>
    <row r="14" spans="1:3">
      <c r="A14" s="4" t="s">
        <v>332</v>
      </c>
      <c r="B14" s="5" t="n">
        <v>271074</v>
      </c>
    </row>
    <row r="15" spans="1:3">
      <c r="A15" s="4" t="s">
        <v>333</v>
      </c>
      <c r="B15" s="5" t="n">
        <v>-21783</v>
      </c>
    </row>
    <row r="16" spans="1:3">
      <c r="A16" s="4" t="s">
        <v>334</v>
      </c>
      <c r="B16" s="5" t="n">
        <v>249291</v>
      </c>
      <c r="C16" s="5" t="n">
        <v>251774</v>
      </c>
    </row>
    <row r="17" spans="1:3">
      <c r="A17" s="4" t="s">
        <v>338</v>
      </c>
    </row>
    <row r="18" spans="1:3">
      <c r="A18" s="4" t="s">
        <v>332</v>
      </c>
      <c r="B18" s="4" t="s">
        <v>42</v>
      </c>
    </row>
    <row r="19" spans="1:3">
      <c r="A19" s="4" t="s">
        <v>333</v>
      </c>
      <c r="B19" s="4" t="s">
        <v>42</v>
      </c>
    </row>
    <row r="20" spans="1:3">
      <c r="A20" s="4" t="s">
        <v>334</v>
      </c>
      <c r="B20" s="4" t="s">
        <v>42</v>
      </c>
      <c r="C20" s="6" t="n">
        <v>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39</v>
      </c>
      <c r="B1" s="2" t="s">
        <v>319</v>
      </c>
    </row>
    <row r="2" spans="1:2">
      <c r="A2" s="3" t="s">
        <v>340</v>
      </c>
    </row>
    <row r="3" spans="1:2">
      <c r="A3" s="4" t="s">
        <v>341</v>
      </c>
      <c r="B3" s="6" t="n">
        <v>152006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42</v>
      </c>
      <c r="B1" s="2" t="s">
        <v>1</v>
      </c>
    </row>
    <row r="2" spans="1:2">
      <c r="B2" s="2" t="s">
        <v>319</v>
      </c>
    </row>
    <row r="3" spans="1:2">
      <c r="A3" s="3" t="s">
        <v>343</v>
      </c>
    </row>
    <row r="4" spans="1:2">
      <c r="A4" s="4" t="s">
        <v>344</v>
      </c>
      <c r="B4" s="6" t="n">
        <v>16029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345</v>
      </c>
      <c r="B1" s="2" t="s">
        <v>319</v>
      </c>
    </row>
    <row r="2" spans="1:2">
      <c r="A2" s="3" t="s">
        <v>346</v>
      </c>
    </row>
    <row r="3" spans="1:2">
      <c r="A3" s="4" t="s">
        <v>347</v>
      </c>
      <c r="B3" s="6" t="n">
        <v>458965</v>
      </c>
    </row>
    <row r="4" spans="1:2">
      <c r="A4" s="4" t="s">
        <v>348</v>
      </c>
      <c r="B4" s="5" t="n">
        <v>1882422</v>
      </c>
    </row>
    <row r="5" spans="1:2">
      <c r="A5" s="4" t="s">
        <v>349</v>
      </c>
      <c r="B5" s="5" t="n">
        <v>1962242</v>
      </c>
    </row>
    <row r="6" spans="1:2">
      <c r="A6" s="4" t="s">
        <v>350</v>
      </c>
      <c r="B6" s="5" t="n">
        <v>2042062</v>
      </c>
    </row>
    <row r="7" spans="1:2">
      <c r="A7" s="4" t="s">
        <v>351</v>
      </c>
      <c r="B7" s="5" t="n">
        <v>12436420</v>
      </c>
    </row>
    <row r="8" spans="1:2">
      <c r="A8" s="4" t="s">
        <v>352</v>
      </c>
      <c r="B8" s="5" t="n">
        <v>18782111</v>
      </c>
    </row>
    <row r="9" spans="1:2">
      <c r="A9" s="4" t="s">
        <v>353</v>
      </c>
      <c r="B9" s="5" t="n">
        <v>259299</v>
      </c>
    </row>
    <row r="10" spans="1:2">
      <c r="A10" s="4" t="s">
        <v>354</v>
      </c>
      <c r="B10" s="5" t="n">
        <v>-3581480</v>
      </c>
    </row>
    <row r="11" spans="1:2">
      <c r="A11" s="4" t="s">
        <v>355</v>
      </c>
      <c r="B11" s="5" t="n">
        <v>15459930</v>
      </c>
    </row>
    <row r="12" spans="1:2">
      <c r="A12" s="3" t="s">
        <v>356</v>
      </c>
    </row>
    <row r="13" spans="1:2">
      <c r="A13" s="4" t="s">
        <v>357</v>
      </c>
      <c r="B13" s="5" t="n">
        <v>889385</v>
      </c>
    </row>
    <row r="14" spans="1:2">
      <c r="A14" s="4" t="s">
        <v>358</v>
      </c>
      <c r="B14" s="5" t="n">
        <v>14570545</v>
      </c>
    </row>
    <row r="15" spans="1:2">
      <c r="A15" s="4" t="s">
        <v>122</v>
      </c>
      <c r="B15" s="6" t="n">
        <v>15459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9</v>
      </c>
      <c r="B1" s="2" t="s">
        <v>2</v>
      </c>
      <c r="C1" s="2" t="s">
        <v>30</v>
      </c>
    </row>
    <row r="2" spans="1:3">
      <c r="A2" s="3" t="s">
        <v>207</v>
      </c>
    </row>
    <row r="3" spans="1:3">
      <c r="A3" s="4" t="s">
        <v>360</v>
      </c>
      <c r="B3" s="6" t="n">
        <v>137876</v>
      </c>
      <c r="C3" s="6" t="n">
        <v>133843</v>
      </c>
    </row>
    <row r="4" spans="1:3">
      <c r="A4" s="4" t="s">
        <v>361</v>
      </c>
      <c r="B4" s="5" t="n">
        <v>15184</v>
      </c>
      <c r="C4" s="5" t="n">
        <v>33757</v>
      </c>
    </row>
    <row r="5" spans="1:3">
      <c r="A5" s="4" t="s">
        <v>362</v>
      </c>
      <c r="B5" s="5" t="n">
        <v>250000</v>
      </c>
      <c r="C5" s="5" t="n">
        <v>250000</v>
      </c>
    </row>
    <row r="6" spans="1:3">
      <c r="A6" s="4" t="s">
        <v>363</v>
      </c>
      <c r="B6" s="5" t="n">
        <v>368572</v>
      </c>
      <c r="C6" s="5" t="n">
        <v>357792</v>
      </c>
    </row>
    <row r="7" spans="1:3">
      <c r="A7" s="4" t="s">
        <v>216</v>
      </c>
      <c r="B7" s="6" t="n">
        <v>771632</v>
      </c>
      <c r="C7" s="6" t="n">
        <v>7753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38"/>
    <col customWidth="1" max="2" min="2" width="35"/>
    <col customWidth="1" max="3" min="3" width="14"/>
  </cols>
  <sheetData>
    <row r="1" spans="1:3">
      <c r="A1" s="1" t="s">
        <v>364</v>
      </c>
      <c r="B1" s="2" t="s">
        <v>1</v>
      </c>
    </row>
    <row r="2" spans="1:3">
      <c r="B2" s="2" t="s">
        <v>2</v>
      </c>
      <c r="C2" s="2" t="s">
        <v>30</v>
      </c>
    </row>
    <row r="3" spans="1:3">
      <c r="A3" s="4" t="s">
        <v>122</v>
      </c>
      <c r="B3" s="6" t="n">
        <v>5430710</v>
      </c>
      <c r="C3" s="6" t="n">
        <v>4403473</v>
      </c>
    </row>
    <row r="4" spans="1:3">
      <c r="A4" s="4" t="s">
        <v>365</v>
      </c>
    </row>
    <row r="5" spans="1:3">
      <c r="A5" s="4" t="s">
        <v>366</v>
      </c>
      <c r="B5" s="4" t="s">
        <v>367</v>
      </c>
    </row>
    <row r="6" spans="1:3">
      <c r="A6" s="4" t="s">
        <v>276</v>
      </c>
      <c r="B6" s="4" t="s">
        <v>368</v>
      </c>
    </row>
    <row r="7" spans="1:3">
      <c r="A7" s="4" t="s">
        <v>369</v>
      </c>
      <c r="B7" s="6" t="n">
        <v>2212731</v>
      </c>
    </row>
    <row r="8" spans="1:3">
      <c r="A8" s="4" t="s">
        <v>370</v>
      </c>
      <c r="B8" s="5" t="n">
        <v>66265</v>
      </c>
    </row>
    <row r="9" spans="1:3">
      <c r="A9" s="4" t="s">
        <v>371</v>
      </c>
      <c r="B9" s="4" t="s">
        <v>42</v>
      </c>
    </row>
    <row r="10" spans="1:3">
      <c r="A10" s="4" t="s">
        <v>122</v>
      </c>
      <c r="B10" s="6" t="n">
        <v>2278996</v>
      </c>
      <c r="C10" s="5" t="n">
        <v>2494180</v>
      </c>
    </row>
    <row r="11" spans="1:3">
      <c r="A11" s="4" t="s">
        <v>372</v>
      </c>
    </row>
    <row r="12" spans="1:3">
      <c r="A12" s="4" t="s">
        <v>366</v>
      </c>
      <c r="B12" s="4" t="s">
        <v>373</v>
      </c>
    </row>
    <row r="13" spans="1:3">
      <c r="A13" s="4" t="s">
        <v>276</v>
      </c>
      <c r="B13" s="4" t="s">
        <v>374</v>
      </c>
    </row>
    <row r="14" spans="1:3">
      <c r="A14" s="4" t="s">
        <v>369</v>
      </c>
      <c r="B14" s="6" t="n">
        <v>60000</v>
      </c>
    </row>
    <row r="15" spans="1:3">
      <c r="A15" s="4" t="s">
        <v>370</v>
      </c>
      <c r="B15" s="6" t="n">
        <v>58</v>
      </c>
    </row>
    <row r="16" spans="1:3">
      <c r="A16" s="4" t="s">
        <v>375</v>
      </c>
    </row>
    <row r="17" spans="1:3">
      <c r="A17" s="4" t="s">
        <v>366</v>
      </c>
      <c r="B17" s="4" t="s">
        <v>376</v>
      </c>
    </row>
    <row r="18" spans="1:3">
      <c r="A18" s="4" t="s">
        <v>276</v>
      </c>
      <c r="B18" s="4" t="s">
        <v>377</v>
      </c>
    </row>
    <row r="19" spans="1:3">
      <c r="A19" s="4" t="s">
        <v>369</v>
      </c>
      <c r="B19" s="4" t="s">
        <v>42</v>
      </c>
    </row>
    <row r="20" spans="1:3">
      <c r="A20" s="4" t="s">
        <v>370</v>
      </c>
      <c r="B20" s="4" t="s">
        <v>42</v>
      </c>
    </row>
    <row r="21" spans="1:3">
      <c r="A21" s="4" t="s">
        <v>371</v>
      </c>
      <c r="B21" s="4" t="s">
        <v>42</v>
      </c>
    </row>
    <row r="22" spans="1:3">
      <c r="A22" s="4" t="s">
        <v>122</v>
      </c>
      <c r="B22" s="6" t="n">
        <v>60058</v>
      </c>
      <c r="C22" s="5" t="n">
        <v>94595</v>
      </c>
    </row>
    <row r="23" spans="1:3">
      <c r="A23" s="4" t="s">
        <v>378</v>
      </c>
    </row>
    <row r="24" spans="1:3">
      <c r="A24" s="4" t="s">
        <v>366</v>
      </c>
      <c r="B24" s="4" t="s">
        <v>376</v>
      </c>
    </row>
    <row r="25" spans="1:3">
      <c r="A25" s="4" t="s">
        <v>276</v>
      </c>
      <c r="B25" s="4" t="s">
        <v>374</v>
      </c>
    </row>
    <row r="26" spans="1:3">
      <c r="A26" s="4" t="s">
        <v>369</v>
      </c>
      <c r="B26" s="4" t="s">
        <v>42</v>
      </c>
    </row>
    <row r="27" spans="1:3">
      <c r="A27" s="4" t="s">
        <v>370</v>
      </c>
      <c r="B27" s="4" t="s">
        <v>42</v>
      </c>
    </row>
    <row r="28" spans="1:3">
      <c r="A28" s="4" t="s">
        <v>371</v>
      </c>
      <c r="B28" s="4" t="s">
        <v>42</v>
      </c>
    </row>
    <row r="29" spans="1:3">
      <c r="A29" s="4" t="s">
        <v>122</v>
      </c>
      <c r="B29" s="4" t="s">
        <v>42</v>
      </c>
      <c r="C29" s="5" t="n">
        <v>44484</v>
      </c>
    </row>
    <row r="30" spans="1:3">
      <c r="A30" s="4" t="s">
        <v>379</v>
      </c>
    </row>
    <row r="31" spans="1:3">
      <c r="A31" s="4" t="s">
        <v>366</v>
      </c>
      <c r="B31" s="4" t="s">
        <v>376</v>
      </c>
    </row>
    <row r="32" spans="1:3">
      <c r="A32" s="4" t="s">
        <v>276</v>
      </c>
      <c r="B32" s="4" t="s">
        <v>380</v>
      </c>
    </row>
    <row r="33" spans="1:3">
      <c r="A33" s="4" t="s">
        <v>369</v>
      </c>
      <c r="B33" s="6" t="n">
        <v>18000</v>
      </c>
    </row>
    <row r="34" spans="1:3">
      <c r="A34" s="4" t="s">
        <v>370</v>
      </c>
      <c r="B34" s="5" t="n">
        <v>6239</v>
      </c>
    </row>
    <row r="35" spans="1:3">
      <c r="A35" s="4" t="s">
        <v>371</v>
      </c>
      <c r="B35" s="5" t="n">
        <v>-3260</v>
      </c>
    </row>
    <row r="36" spans="1:3">
      <c r="A36" s="4" t="s">
        <v>122</v>
      </c>
      <c r="B36" s="6" t="n">
        <v>20979</v>
      </c>
    </row>
    <row r="37" spans="1:3">
      <c r="A37" s="4" t="s">
        <v>381</v>
      </c>
    </row>
    <row r="38" spans="1:3">
      <c r="A38" s="4" t="s">
        <v>366</v>
      </c>
      <c r="B38" s="4" t="s">
        <v>376</v>
      </c>
    </row>
    <row r="39" spans="1:3">
      <c r="A39" s="4" t="s">
        <v>276</v>
      </c>
      <c r="B39" s="4" t="s">
        <v>382</v>
      </c>
    </row>
    <row r="40" spans="1:3">
      <c r="A40" s="4" t="s">
        <v>369</v>
      </c>
      <c r="B40" s="6" t="n">
        <v>53000</v>
      </c>
    </row>
    <row r="41" spans="1:3">
      <c r="A41" s="4" t="s">
        <v>370</v>
      </c>
      <c r="B41" s="5" t="n">
        <v>1098</v>
      </c>
    </row>
    <row r="42" spans="1:3">
      <c r="A42" s="4" t="s">
        <v>371</v>
      </c>
      <c r="B42" s="5" t="n">
        <v>-38010</v>
      </c>
    </row>
    <row r="43" spans="1:3">
      <c r="A43" s="4" t="s">
        <v>122</v>
      </c>
      <c r="B43" s="6" t="n">
        <v>16088</v>
      </c>
    </row>
    <row r="44" spans="1:3">
      <c r="A44" s="4" t="s">
        <v>383</v>
      </c>
    </row>
    <row r="45" spans="1:3">
      <c r="A45" s="4" t="s">
        <v>366</v>
      </c>
      <c r="B45" s="4" t="s">
        <v>376</v>
      </c>
    </row>
    <row r="46" spans="1:3">
      <c r="A46" s="4" t="s">
        <v>276</v>
      </c>
      <c r="B46" s="4" t="s">
        <v>382</v>
      </c>
    </row>
    <row r="47" spans="1:3">
      <c r="A47" s="4" t="s">
        <v>369</v>
      </c>
      <c r="B47" s="6" t="n">
        <v>83000</v>
      </c>
    </row>
    <row r="48" spans="1:3">
      <c r="A48" s="4" t="s">
        <v>370</v>
      </c>
      <c r="B48" s="5" t="n">
        <v>1576</v>
      </c>
    </row>
    <row r="49" spans="1:3">
      <c r="A49" s="4" t="s">
        <v>371</v>
      </c>
      <c r="B49" s="5" t="n">
        <v>-60962</v>
      </c>
    </row>
    <row r="50" spans="1:3">
      <c r="A50" s="4" t="s">
        <v>122</v>
      </c>
      <c r="B50" s="6" t="n">
        <v>23614</v>
      </c>
    </row>
    <row r="51" spans="1:3">
      <c r="A51" s="4" t="s">
        <v>384</v>
      </c>
    </row>
    <row r="52" spans="1:3">
      <c r="A52" s="4" t="s">
        <v>366</v>
      </c>
      <c r="B52" s="4" t="s">
        <v>385</v>
      </c>
    </row>
    <row r="53" spans="1:3">
      <c r="A53" s="4" t="s">
        <v>276</v>
      </c>
      <c r="B53" s="4" t="s">
        <v>386</v>
      </c>
    </row>
    <row r="54" spans="1:3">
      <c r="A54" s="4" t="s">
        <v>369</v>
      </c>
      <c r="B54" s="6" t="n">
        <v>193500</v>
      </c>
    </row>
    <row r="55" spans="1:3">
      <c r="A55" s="4" t="s">
        <v>370</v>
      </c>
      <c r="B55" s="5" t="n">
        <v>5709</v>
      </c>
    </row>
    <row r="56" spans="1:3">
      <c r="A56" s="4" t="s">
        <v>371</v>
      </c>
      <c r="B56" s="5" t="n">
        <v>-45991</v>
      </c>
    </row>
    <row r="57" spans="1:3">
      <c r="A57" s="4" t="s">
        <v>122</v>
      </c>
      <c r="B57" s="6" t="n">
        <v>153218</v>
      </c>
    </row>
    <row r="58" spans="1:3">
      <c r="A58" s="4" t="s">
        <v>387</v>
      </c>
    </row>
    <row r="59" spans="1:3">
      <c r="A59" s="4" t="s">
        <v>366</v>
      </c>
      <c r="B59" s="4" t="s">
        <v>388</v>
      </c>
    </row>
    <row r="60" spans="1:3">
      <c r="A60" s="4" t="s">
        <v>276</v>
      </c>
      <c r="B60" s="4" t="s">
        <v>389</v>
      </c>
    </row>
    <row r="61" spans="1:3">
      <c r="A61" s="4" t="s">
        <v>369</v>
      </c>
      <c r="B61" s="6" t="n">
        <v>225000</v>
      </c>
    </row>
    <row r="62" spans="1:3">
      <c r="A62" s="4" t="s">
        <v>370</v>
      </c>
      <c r="B62" s="5" t="n">
        <v>3375</v>
      </c>
    </row>
    <row r="63" spans="1:3">
      <c r="A63" s="4" t="s">
        <v>371</v>
      </c>
      <c r="B63" s="5" t="n">
        <v>-180657</v>
      </c>
    </row>
    <row r="64" spans="1:3">
      <c r="A64" s="4" t="s">
        <v>122</v>
      </c>
      <c r="B64" s="6" t="n">
        <v>47718</v>
      </c>
    </row>
    <row r="65" spans="1:3">
      <c r="A65" s="4" t="s">
        <v>390</v>
      </c>
    </row>
    <row r="66" spans="1:3">
      <c r="A66" s="4" t="s">
        <v>366</v>
      </c>
      <c r="B66" s="4" t="s">
        <v>385</v>
      </c>
    </row>
    <row r="67" spans="1:3">
      <c r="A67" s="4" t="s">
        <v>276</v>
      </c>
      <c r="B67" s="4" t="s">
        <v>391</v>
      </c>
    </row>
    <row r="68" spans="1:3">
      <c r="A68" s="4" t="s">
        <v>369</v>
      </c>
      <c r="B68" s="6" t="n">
        <v>282000</v>
      </c>
    </row>
    <row r="69" spans="1:3">
      <c r="A69" s="4" t="s">
        <v>370</v>
      </c>
      <c r="B69" s="5" t="n">
        <v>7788</v>
      </c>
    </row>
    <row r="70" spans="1:3">
      <c r="A70" s="4" t="s">
        <v>371</v>
      </c>
      <c r="B70" s="5" t="n">
        <v>-153261</v>
      </c>
    </row>
    <row r="71" spans="1:3">
      <c r="A71" s="4" t="s">
        <v>122</v>
      </c>
      <c r="B71" s="6" t="n">
        <v>136527</v>
      </c>
    </row>
    <row r="72" spans="1:3">
      <c r="A72" s="4" t="s">
        <v>392</v>
      </c>
    </row>
    <row r="73" spans="1:3">
      <c r="A73" s="4" t="s">
        <v>366</v>
      </c>
      <c r="B73" s="4" t="s">
        <v>393</v>
      </c>
    </row>
    <row r="74" spans="1:3">
      <c r="A74" s="4" t="s">
        <v>276</v>
      </c>
      <c r="B74" s="4" t="s">
        <v>394</v>
      </c>
    </row>
    <row r="75" spans="1:3">
      <c r="A75" s="4" t="s">
        <v>369</v>
      </c>
      <c r="B75" s="6" t="n">
        <v>3229000</v>
      </c>
    </row>
    <row r="76" spans="1:3">
      <c r="A76" s="4" t="s">
        <v>370</v>
      </c>
      <c r="B76" s="5" t="n">
        <v>182230</v>
      </c>
    </row>
    <row r="77" spans="1:3">
      <c r="A77" s="4" t="s">
        <v>371</v>
      </c>
      <c r="B77" s="5" t="n">
        <v>-717718</v>
      </c>
    </row>
    <row r="78" spans="1:3">
      <c r="A78" s="4" t="s">
        <v>122</v>
      </c>
      <c r="B78" s="5" t="n">
        <v>2693512</v>
      </c>
      <c r="C78" s="6" t="n">
        <v>1770214</v>
      </c>
    </row>
    <row r="79" spans="1:3">
      <c r="A79" s="4" t="s">
        <v>395</v>
      </c>
    </row>
    <row r="80" spans="1:3">
      <c r="A80" s="4" t="s">
        <v>122</v>
      </c>
      <c r="B80" s="4" t="s">
        <v>42</v>
      </c>
    </row>
    <row r="81" spans="1:3">
      <c r="A81" s="4" t="s">
        <v>396</v>
      </c>
    </row>
    <row r="82" spans="1:3">
      <c r="A82" s="4" t="s">
        <v>122</v>
      </c>
      <c r="B82" s="4" t="s">
        <v>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7</v>
      </c>
      <c r="B1" s="2" t="s">
        <v>2</v>
      </c>
      <c r="C1" s="2" t="s">
        <v>30</v>
      </c>
    </row>
    <row r="2" spans="1:3">
      <c r="A2" s="3" t="s">
        <v>294</v>
      </c>
    </row>
    <row r="3" spans="1:3">
      <c r="A3" s="4" t="s">
        <v>398</v>
      </c>
      <c r="B3" s="6" t="n">
        <v>110569</v>
      </c>
      <c r="C3" s="6" t="n">
        <v>172276</v>
      </c>
    </row>
    <row r="4" spans="1:3">
      <c r="A4" s="4" t="s">
        <v>399</v>
      </c>
      <c r="B4" s="5" t="n">
        <v>3833304</v>
      </c>
      <c r="C4" s="5" t="n">
        <v>6707346</v>
      </c>
    </row>
    <row r="5" spans="1:3">
      <c r="A5" s="4" t="s">
        <v>400</v>
      </c>
      <c r="B5" s="6" t="n">
        <v>3943873</v>
      </c>
      <c r="C5" s="6" t="n">
        <v>68796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01</v>
      </c>
      <c r="B1" s="2" t="s">
        <v>319</v>
      </c>
    </row>
    <row r="2" spans="1:2">
      <c r="A2" s="3" t="s">
        <v>402</v>
      </c>
    </row>
    <row r="3" spans="1:2">
      <c r="A3" s="4" t="s">
        <v>403</v>
      </c>
      <c r="B3" s="6" t="n">
        <v>110569</v>
      </c>
    </row>
    <row r="4" spans="1:2">
      <c r="A4" s="4" t="s">
        <v>404</v>
      </c>
      <c r="B4" s="5" t="n">
        <v>110064</v>
      </c>
    </row>
    <row r="5" spans="1:2">
      <c r="A5" s="4" t="s">
        <v>405</v>
      </c>
      <c r="B5" s="5" t="n">
        <v>3723240</v>
      </c>
    </row>
    <row r="6" spans="1:2">
      <c r="A6" s="4" t="s">
        <v>122</v>
      </c>
      <c r="B6" s="6" t="n">
        <v>39438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4"/>
  </cols>
  <sheetData>
    <row r="1" spans="1:2">
      <c r="A1" s="1" t="s">
        <v>406</v>
      </c>
      <c r="B1" s="2" t="s">
        <v>1</v>
      </c>
    </row>
    <row r="2" spans="1:2">
      <c r="B2" s="2" t="s">
        <v>407</v>
      </c>
    </row>
    <row r="3" spans="1:2">
      <c r="A3" s="3" t="s">
        <v>408</v>
      </c>
    </row>
    <row r="4" spans="1:2">
      <c r="A4" s="4" t="s">
        <v>409</v>
      </c>
      <c r="B4" s="4" t="s">
        <v>410</v>
      </c>
    </row>
    <row r="5" spans="1:2">
      <c r="A5" s="4" t="s">
        <v>411</v>
      </c>
      <c r="B5" s="7" t="n">
        <v>0.09</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21"/>
    <col customWidth="1" max="5" min="5" width="20"/>
    <col customWidth="1" max="6" min="6" width="12"/>
  </cols>
  <sheetData>
    <row r="1" spans="1:6">
      <c r="A1" s="1" t="s">
        <v>117</v>
      </c>
      <c r="B1" s="2" t="s">
        <v>118</v>
      </c>
      <c r="C1" s="2" t="s">
        <v>119</v>
      </c>
      <c r="D1" s="2" t="s">
        <v>120</v>
      </c>
      <c r="E1" s="2" t="s">
        <v>121</v>
      </c>
      <c r="F1" s="2" t="s">
        <v>122</v>
      </c>
    </row>
    <row r="2" spans="1:6">
      <c r="A2" s="4" t="s">
        <v>123</v>
      </c>
      <c r="B2" s="5" t="n">
        <v>123239230</v>
      </c>
    </row>
    <row r="3" spans="1:6">
      <c r="A3" s="4" t="s">
        <v>124</v>
      </c>
      <c r="B3" s="6" t="n">
        <v>1232393</v>
      </c>
      <c r="C3" s="6" t="n">
        <v>18545913</v>
      </c>
      <c r="D3" s="6" t="n">
        <v>796453</v>
      </c>
      <c r="E3" s="6" t="n">
        <v>-22350401</v>
      </c>
      <c r="F3" s="6" t="n">
        <v>-1775642</v>
      </c>
    </row>
    <row r="4" spans="1:6">
      <c r="A4" s="4" t="s">
        <v>125</v>
      </c>
      <c r="B4" s="5" t="n">
        <v>165000</v>
      </c>
    </row>
    <row r="5" spans="1:6">
      <c r="A5" s="4" t="s">
        <v>126</v>
      </c>
      <c r="B5" s="6" t="n">
        <v>1650</v>
      </c>
      <c r="C5" s="5" t="n">
        <v>9900</v>
      </c>
      <c r="F5" s="5" t="n">
        <v>11550</v>
      </c>
    </row>
    <row r="6" spans="1:6">
      <c r="A6" s="4" t="s">
        <v>127</v>
      </c>
      <c r="D6" s="5" t="n">
        <v>-53186</v>
      </c>
      <c r="F6" s="5" t="n">
        <v>-53186</v>
      </c>
    </row>
    <row r="7" spans="1:6">
      <c r="A7" s="4" t="s">
        <v>112</v>
      </c>
      <c r="E7" s="5" t="n">
        <v>-1216155</v>
      </c>
      <c r="F7" s="5" t="n">
        <v>-1216155</v>
      </c>
    </row>
    <row r="8" spans="1:6">
      <c r="A8" s="4" t="s">
        <v>128</v>
      </c>
      <c r="B8" s="5" t="n">
        <v>123404230</v>
      </c>
    </row>
    <row r="9" spans="1:6">
      <c r="A9" s="4" t="s">
        <v>129</v>
      </c>
      <c r="B9" s="6" t="n">
        <v>1234043</v>
      </c>
      <c r="C9" s="5" t="n">
        <v>18555813</v>
      </c>
      <c r="D9" s="5" t="n">
        <v>743267</v>
      </c>
      <c r="E9" s="5" t="n">
        <v>-23566556</v>
      </c>
      <c r="F9" s="5" t="n">
        <v>-3033433</v>
      </c>
    </row>
    <row r="10" spans="1:6">
      <c r="A10" s="4" t="s">
        <v>123</v>
      </c>
      <c r="B10" s="5" t="n">
        <v>123239230</v>
      </c>
    </row>
    <row r="11" spans="1:6">
      <c r="A11" s="4" t="s">
        <v>124</v>
      </c>
      <c r="B11" s="6" t="n">
        <v>1232393</v>
      </c>
      <c r="C11" s="5" t="n">
        <v>18545913</v>
      </c>
      <c r="D11" s="5" t="n">
        <v>796453</v>
      </c>
      <c r="E11" s="5" t="n">
        <v>-22350401</v>
      </c>
      <c r="F11" s="5" t="n">
        <v>-1775642</v>
      </c>
    </row>
    <row r="12" spans="1:6">
      <c r="A12" s="4" t="s">
        <v>112</v>
      </c>
      <c r="F12" s="5" t="n">
        <v>-6541761</v>
      </c>
    </row>
    <row r="13" spans="1:6">
      <c r="A13" s="4" t="s">
        <v>130</v>
      </c>
      <c r="B13" s="5" t="n">
        <v>124089230</v>
      </c>
    </row>
    <row r="14" spans="1:6">
      <c r="A14" s="4" t="s">
        <v>131</v>
      </c>
      <c r="B14" s="6" t="n">
        <v>1240893</v>
      </c>
      <c r="C14" s="5" t="n">
        <v>20083842</v>
      </c>
      <c r="D14" s="5" t="n">
        <v>734762</v>
      </c>
      <c r="E14" s="5" t="n">
        <v>-28892162</v>
      </c>
      <c r="F14" s="5" t="n">
        <v>-6832665</v>
      </c>
    </row>
    <row r="15" spans="1:6">
      <c r="A15" s="4" t="s">
        <v>132</v>
      </c>
      <c r="B15" s="5" t="n">
        <v>123404230</v>
      </c>
    </row>
    <row r="16" spans="1:6">
      <c r="A16" s="4" t="s">
        <v>133</v>
      </c>
      <c r="B16" s="6" t="n">
        <v>1234043</v>
      </c>
      <c r="C16" s="5" t="n">
        <v>18555813</v>
      </c>
      <c r="D16" s="5" t="n">
        <v>743267</v>
      </c>
      <c r="E16" s="5" t="n">
        <v>-23566556</v>
      </c>
      <c r="F16" s="5" t="n">
        <v>-3033433</v>
      </c>
    </row>
    <row r="17" spans="1:6">
      <c r="A17" s="4" t="s">
        <v>125</v>
      </c>
      <c r="B17" s="5" t="n">
        <v>605000</v>
      </c>
    </row>
    <row r="18" spans="1:6">
      <c r="A18" s="4" t="s">
        <v>126</v>
      </c>
      <c r="B18" s="6" t="n">
        <v>6050</v>
      </c>
      <c r="C18" s="5" t="n">
        <v>41100</v>
      </c>
      <c r="F18" s="5" t="n">
        <v>47150</v>
      </c>
    </row>
    <row r="19" spans="1:6">
      <c r="A19" s="4" t="s">
        <v>134</v>
      </c>
      <c r="C19" s="5" t="n">
        <v>1202747</v>
      </c>
      <c r="F19" s="5" t="n">
        <v>1202747</v>
      </c>
    </row>
    <row r="20" spans="1:6">
      <c r="A20" s="4" t="s">
        <v>127</v>
      </c>
      <c r="D20" s="5" t="n">
        <v>-42459</v>
      </c>
      <c r="F20" s="5" t="n">
        <v>-42459</v>
      </c>
    </row>
    <row r="21" spans="1:6">
      <c r="A21" s="4" t="s">
        <v>112</v>
      </c>
      <c r="E21" s="5" t="n">
        <v>-2931463</v>
      </c>
      <c r="F21" s="5" t="n">
        <v>-2931463</v>
      </c>
    </row>
    <row r="22" spans="1:6">
      <c r="A22" s="4" t="s">
        <v>135</v>
      </c>
      <c r="B22" s="5" t="n">
        <v>124009230</v>
      </c>
    </row>
    <row r="23" spans="1:6">
      <c r="A23" s="4" t="s">
        <v>136</v>
      </c>
      <c r="B23" s="6" t="n">
        <v>1240093</v>
      </c>
      <c r="C23" s="5" t="n">
        <v>19799660</v>
      </c>
      <c r="D23" s="5" t="n">
        <v>700808</v>
      </c>
      <c r="E23" s="5" t="n">
        <v>-26498019</v>
      </c>
      <c r="F23" s="5" t="n">
        <v>-4757458</v>
      </c>
    </row>
    <row r="24" spans="1:6">
      <c r="A24" s="4" t="s">
        <v>125</v>
      </c>
      <c r="B24" s="5" t="n">
        <v>80000</v>
      </c>
    </row>
    <row r="25" spans="1:6">
      <c r="A25" s="4" t="s">
        <v>126</v>
      </c>
      <c r="B25" s="6" t="n">
        <v>800</v>
      </c>
      <c r="C25" s="5" t="n">
        <v>-800</v>
      </c>
    </row>
    <row r="26" spans="1:6">
      <c r="A26" s="4" t="s">
        <v>134</v>
      </c>
      <c r="C26" s="5" t="n">
        <v>284982</v>
      </c>
      <c r="F26" s="5" t="n">
        <v>284982</v>
      </c>
    </row>
    <row r="27" spans="1:6">
      <c r="A27" s="4" t="s">
        <v>127</v>
      </c>
      <c r="D27" s="5" t="n">
        <v>33954</v>
      </c>
      <c r="F27" s="5" t="n">
        <v>33954</v>
      </c>
    </row>
    <row r="28" spans="1:6">
      <c r="A28" s="4" t="s">
        <v>112</v>
      </c>
      <c r="E28" s="5" t="n">
        <v>-2394143</v>
      </c>
      <c r="F28" s="5" t="n">
        <v>-2394143</v>
      </c>
    </row>
    <row r="29" spans="1:6">
      <c r="A29" s="4" t="s">
        <v>130</v>
      </c>
      <c r="B29" s="5" t="n">
        <v>124089230</v>
      </c>
    </row>
    <row r="30" spans="1:6">
      <c r="A30" s="4" t="s">
        <v>131</v>
      </c>
      <c r="B30" s="6" t="n">
        <v>1240893</v>
      </c>
      <c r="C30" s="5" t="n">
        <v>20083842</v>
      </c>
      <c r="D30" s="5" t="n">
        <v>734762</v>
      </c>
      <c r="E30" s="5" t="n">
        <v>-28892162</v>
      </c>
      <c r="F30" s="5" t="n">
        <v>-6832665</v>
      </c>
    </row>
    <row r="31" spans="1:6">
      <c r="A31" s="4" t="s">
        <v>137</v>
      </c>
      <c r="B31" s="5" t="n">
        <v>124300341</v>
      </c>
    </row>
    <row r="32" spans="1:6">
      <c r="A32" s="4" t="s">
        <v>138</v>
      </c>
      <c r="B32" s="6" t="n">
        <v>1243004</v>
      </c>
      <c r="C32" s="5" t="n">
        <v>20939676</v>
      </c>
      <c r="D32" s="5" t="n">
        <v>630411</v>
      </c>
      <c r="E32" s="5" t="n">
        <v>-30529044</v>
      </c>
      <c r="F32" s="5" t="n">
        <v>-7715953</v>
      </c>
    </row>
    <row r="33" spans="1:6">
      <c r="A33" s="4" t="s">
        <v>139</v>
      </c>
      <c r="C33" s="6" t="n">
        <v>874566</v>
      </c>
      <c r="F33" s="6" t="n">
        <v>874566</v>
      </c>
    </row>
    <row r="34" spans="1:6">
      <c r="A34" s="4" t="s">
        <v>126</v>
      </c>
      <c r="B34" s="6" t="n">
        <v>71111</v>
      </c>
    </row>
    <row r="35" spans="1:6">
      <c r="A35" s="4" t="s">
        <v>140</v>
      </c>
      <c r="B35" s="5" t="n">
        <v>711</v>
      </c>
      <c r="C35" s="5" t="n">
        <v>4267</v>
      </c>
      <c r="F35" s="5" t="n">
        <v>4978</v>
      </c>
    </row>
    <row r="36" spans="1:6">
      <c r="A36" s="4" t="s">
        <v>127</v>
      </c>
      <c r="D36" s="5" t="n">
        <v>43097</v>
      </c>
      <c r="F36" s="6" t="n">
        <v>43097</v>
      </c>
    </row>
    <row r="37" spans="1:6">
      <c r="A37" s="4" t="s">
        <v>112</v>
      </c>
      <c r="E37" s="5" t="n">
        <v>-3088680</v>
      </c>
      <c r="F37" s="5" t="n">
        <v>-3088680</v>
      </c>
    </row>
    <row r="38" spans="1:6">
      <c r="A38" s="4" t="s">
        <v>141</v>
      </c>
      <c r="B38" s="5" t="n">
        <v>124371452</v>
      </c>
    </row>
    <row r="39" spans="1:6">
      <c r="A39" s="4" t="s">
        <v>142</v>
      </c>
      <c r="B39" s="6" t="n">
        <v>1243715</v>
      </c>
      <c r="C39" s="6" t="n">
        <v>21818509</v>
      </c>
      <c r="D39" s="5" t="n">
        <v>673508</v>
      </c>
      <c r="E39" s="5" t="n">
        <v>-33617724</v>
      </c>
      <c r="F39" s="5" t="n">
        <v>-9881992</v>
      </c>
    </row>
    <row r="40" spans="1:6">
      <c r="A40" s="4" t="s">
        <v>137</v>
      </c>
      <c r="B40" s="5" t="n">
        <v>124300341</v>
      </c>
    </row>
    <row r="41" spans="1:6">
      <c r="A41" s="4" t="s">
        <v>138</v>
      </c>
      <c r="B41" s="6" t="n">
        <v>1243004</v>
      </c>
      <c r="C41" s="5" t="n">
        <v>20939676</v>
      </c>
      <c r="D41" s="5" t="n">
        <v>630411</v>
      </c>
      <c r="E41" s="5" t="n">
        <v>-30529044</v>
      </c>
      <c r="F41" s="5" t="n">
        <v>-7715953</v>
      </c>
    </row>
    <row r="42" spans="1:6">
      <c r="A42" s="4" t="s">
        <v>112</v>
      </c>
      <c r="F42" s="5" t="n">
        <v>-5113062</v>
      </c>
    </row>
    <row r="43" spans="1:6">
      <c r="A43" s="4" t="s">
        <v>143</v>
      </c>
      <c r="B43" s="5" t="n">
        <v>143856868</v>
      </c>
    </row>
    <row r="44" spans="1:6">
      <c r="A44" s="4" t="s">
        <v>144</v>
      </c>
      <c r="B44" s="6" t="n">
        <v>1438570</v>
      </c>
      <c r="C44" s="5" t="n">
        <v>23552314</v>
      </c>
      <c r="D44" s="5" t="n">
        <v>691131</v>
      </c>
      <c r="E44" s="5" t="n">
        <v>-35642106</v>
      </c>
      <c r="F44" s="5" t="n">
        <v>-9960091</v>
      </c>
    </row>
    <row r="45" spans="1:6">
      <c r="A45" s="4" t="s">
        <v>145</v>
      </c>
      <c r="B45" s="5" t="n">
        <v>124371452</v>
      </c>
    </row>
    <row r="46" spans="1:6">
      <c r="A46" s="4" t="s">
        <v>146</v>
      </c>
      <c r="B46" s="6" t="n">
        <v>1243715</v>
      </c>
      <c r="C46" s="5" t="n">
        <v>21818509</v>
      </c>
      <c r="D46" s="5" t="n">
        <v>673508</v>
      </c>
      <c r="E46" s="5" t="n">
        <v>-33617724</v>
      </c>
      <c r="F46" s="5" t="n">
        <v>-9881992</v>
      </c>
    </row>
    <row r="47" spans="1:6">
      <c r="A47" s="4" t="s">
        <v>139</v>
      </c>
      <c r="C47" s="5" t="n">
        <v>332209</v>
      </c>
      <c r="F47" s="5" t="n">
        <v>332209</v>
      </c>
    </row>
    <row r="48" spans="1:6">
      <c r="A48" s="4" t="s">
        <v>140</v>
      </c>
      <c r="B48" s="5" t="n">
        <v>5300000</v>
      </c>
    </row>
    <row r="49" spans="1:6">
      <c r="A49" s="4" t="s">
        <v>147</v>
      </c>
      <c r="B49" s="6" t="n">
        <v>53000</v>
      </c>
      <c r="C49" s="5" t="n">
        <v>318000</v>
      </c>
      <c r="F49" s="5" t="n">
        <v>371000</v>
      </c>
    </row>
    <row r="50" spans="1:6">
      <c r="A50" s="4" t="s">
        <v>148</v>
      </c>
      <c r="B50" s="5" t="n">
        <v>11875000</v>
      </c>
    </row>
    <row r="51" spans="1:6">
      <c r="A51" s="4" t="s">
        <v>149</v>
      </c>
      <c r="B51" s="6" t="n">
        <v>118750</v>
      </c>
      <c r="C51" s="5" t="n">
        <v>831250</v>
      </c>
      <c r="F51" s="5" t="n">
        <v>950000</v>
      </c>
    </row>
    <row r="52" spans="1:6">
      <c r="A52" s="4" t="s">
        <v>150</v>
      </c>
      <c r="B52" s="5" t="n">
        <v>2050000</v>
      </c>
    </row>
    <row r="53" spans="1:6">
      <c r="A53" s="4" t="s">
        <v>151</v>
      </c>
      <c r="B53" s="6" t="n">
        <v>20500</v>
      </c>
      <c r="C53" s="5" t="n">
        <v>123000</v>
      </c>
      <c r="F53" s="5" t="n">
        <v>143500</v>
      </c>
    </row>
    <row r="54" spans="1:6">
      <c r="A54" s="4" t="s">
        <v>127</v>
      </c>
      <c r="D54" s="5" t="n">
        <v>39017</v>
      </c>
      <c r="F54" s="5" t="n">
        <v>39017</v>
      </c>
    </row>
    <row r="55" spans="1:6">
      <c r="A55" s="4" t="s">
        <v>112</v>
      </c>
      <c r="E55" s="5" t="n">
        <v>-1671152</v>
      </c>
      <c r="F55" s="5" t="n">
        <v>-1671152</v>
      </c>
    </row>
    <row r="56" spans="1:6">
      <c r="A56" s="4" t="s">
        <v>152</v>
      </c>
      <c r="B56" s="5" t="n">
        <v>143596452</v>
      </c>
    </row>
    <row r="57" spans="1:6">
      <c r="A57" s="4" t="s">
        <v>153</v>
      </c>
      <c r="B57" s="6" t="n">
        <v>1435965</v>
      </c>
      <c r="C57" s="5" t="n">
        <v>23422968</v>
      </c>
      <c r="D57" s="5" t="n">
        <v>712525</v>
      </c>
      <c r="E57" s="5" t="n">
        <v>-35288876</v>
      </c>
      <c r="F57" s="5" t="n">
        <v>-9717418</v>
      </c>
    </row>
    <row r="58" spans="1:6">
      <c r="A58" s="4" t="s">
        <v>139</v>
      </c>
      <c r="C58" s="5" t="n">
        <v>113722</v>
      </c>
      <c r="F58" s="5" t="n">
        <v>113722</v>
      </c>
    </row>
    <row r="59" spans="1:6">
      <c r="A59" s="4" t="s">
        <v>148</v>
      </c>
      <c r="B59" s="5" t="n">
        <v>260416</v>
      </c>
    </row>
    <row r="60" spans="1:6">
      <c r="A60" s="4" t="s">
        <v>149</v>
      </c>
      <c r="B60" s="6" t="n">
        <v>2605</v>
      </c>
      <c r="C60" s="5" t="n">
        <v>15624</v>
      </c>
      <c r="F60" s="5" t="n">
        <v>18229</v>
      </c>
    </row>
    <row r="61" spans="1:6">
      <c r="A61" s="4" t="s">
        <v>127</v>
      </c>
      <c r="D61" s="5" t="n">
        <v>-21394</v>
      </c>
      <c r="F61" s="5" t="n">
        <v>-21394</v>
      </c>
    </row>
    <row r="62" spans="1:6">
      <c r="A62" s="4" t="s">
        <v>112</v>
      </c>
      <c r="E62" s="5" t="n">
        <v>-353230</v>
      </c>
      <c r="F62" s="5" t="n">
        <v>-353230</v>
      </c>
    </row>
    <row r="63" spans="1:6">
      <c r="A63" s="4" t="s">
        <v>143</v>
      </c>
      <c r="B63" s="5" t="n">
        <v>143856868</v>
      </c>
    </row>
    <row r="64" spans="1:6">
      <c r="A64" s="4" t="s">
        <v>144</v>
      </c>
      <c r="B64" s="6" t="n">
        <v>1438570</v>
      </c>
      <c r="C64" s="6" t="n">
        <v>23552314</v>
      </c>
      <c r="D64" s="6" t="n">
        <v>691131</v>
      </c>
      <c r="E64" s="6" t="n">
        <v>-35642106</v>
      </c>
      <c r="F64" s="6" t="n">
        <v>-9960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26</v>
      </c>
      <c r="B1" s="2" t="s">
        <v>1</v>
      </c>
      <c r="C1" s="2" t="s">
        <v>427</v>
      </c>
    </row>
    <row r="2" spans="1:3">
      <c r="B2" s="2" t="s">
        <v>2</v>
      </c>
      <c r="C2" s="2" t="s">
        <v>30</v>
      </c>
    </row>
    <row r="3" spans="1:3">
      <c r="A3" s="3" t="s">
        <v>428</v>
      </c>
    </row>
    <row r="4" spans="1:3">
      <c r="A4" s="4" t="s">
        <v>429</v>
      </c>
      <c r="B4" s="6" t="n">
        <v>4618080</v>
      </c>
      <c r="C4" s="6" t="n">
        <v>2859832</v>
      </c>
    </row>
    <row r="5" spans="1:3">
      <c r="A5" s="4" t="s">
        <v>430</v>
      </c>
      <c r="B5" s="5" t="n">
        <v>1185272</v>
      </c>
      <c r="C5" s="5" t="n">
        <v>1335709</v>
      </c>
    </row>
    <row r="6" spans="1:3">
      <c r="A6" s="4" t="s">
        <v>431</v>
      </c>
      <c r="B6" s="5" t="n">
        <v>-3130273</v>
      </c>
      <c r="C6" s="5" t="n">
        <v>422539</v>
      </c>
    </row>
    <row r="7" spans="1:3">
      <c r="A7" s="4" t="s">
        <v>432</v>
      </c>
      <c r="B7" s="6" t="n">
        <v>2673079</v>
      </c>
      <c r="C7" s="6" t="n">
        <v>46180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33</v>
      </c>
      <c r="B1" s="2" t="s">
        <v>1</v>
      </c>
      <c r="C1" s="2" t="s">
        <v>427</v>
      </c>
    </row>
    <row r="2" spans="1:3">
      <c r="B2" s="2" t="s">
        <v>2</v>
      </c>
      <c r="C2" s="2" t="s">
        <v>30</v>
      </c>
    </row>
    <row r="3" spans="1:3">
      <c r="A3" s="4" t="s">
        <v>434</v>
      </c>
      <c r="B3" s="5" t="n">
        <v>97799908</v>
      </c>
      <c r="C3" s="5" t="n">
        <v>49504075</v>
      </c>
    </row>
    <row r="4" spans="1:3">
      <c r="A4" s="4" t="s">
        <v>435</v>
      </c>
      <c r="B4" s="8" t="n">
        <v>0.091</v>
      </c>
      <c r="C4" s="8" t="n">
        <v>0.06900000000000001</v>
      </c>
    </row>
    <row r="5" spans="1:3">
      <c r="A5" s="4" t="s">
        <v>436</v>
      </c>
      <c r="B5" s="5" t="n">
        <v>23110183</v>
      </c>
      <c r="C5" s="5" t="n">
        <v>48295833</v>
      </c>
    </row>
    <row r="6" spans="1:3">
      <c r="A6" s="4" t="s">
        <v>437</v>
      </c>
      <c r="B6" s="8" t="n">
        <v>0.1177</v>
      </c>
      <c r="C6" s="8" t="n">
        <v>0.113</v>
      </c>
    </row>
    <row r="7" spans="1:3">
      <c r="A7" s="4" t="s">
        <v>438</v>
      </c>
      <c r="B7" s="5" t="n">
        <v>-300000</v>
      </c>
    </row>
    <row r="8" spans="1:3">
      <c r="A8" s="4" t="s">
        <v>439</v>
      </c>
      <c r="B8" s="8" t="n">
        <v>-0.0033</v>
      </c>
    </row>
    <row r="9" spans="1:3">
      <c r="A9" s="4" t="s">
        <v>440</v>
      </c>
      <c r="B9" s="5" t="n">
        <v>120610091</v>
      </c>
      <c r="C9" s="5" t="n">
        <v>97799908</v>
      </c>
    </row>
    <row r="10" spans="1:3">
      <c r="A10" s="4" t="s">
        <v>441</v>
      </c>
      <c r="B10" s="8" t="n">
        <v>0.096</v>
      </c>
      <c r="C10" s="8" t="n">
        <v>0.0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30"/>
  </cols>
  <sheetData>
    <row r="1" spans="1:2">
      <c r="A1" s="1" t="s">
        <v>442</v>
      </c>
      <c r="B1" s="2" t="s">
        <v>1</v>
      </c>
    </row>
    <row r="2" spans="1:2">
      <c r="B2" s="2" t="s">
        <v>443</v>
      </c>
    </row>
    <row r="3" spans="1:2">
      <c r="A3" s="4" t="s">
        <v>444</v>
      </c>
      <c r="B3" s="5" t="n">
        <v>480000</v>
      </c>
    </row>
    <row r="4" spans="1:2">
      <c r="A4" s="4" t="s">
        <v>445</v>
      </c>
      <c r="B4" s="7" t="n">
        <v>0.12</v>
      </c>
    </row>
    <row r="5" spans="1:2">
      <c r="A5" s="4" t="s">
        <v>446</v>
      </c>
      <c r="B5" s="5" t="n">
        <v>480000</v>
      </c>
    </row>
    <row r="6" spans="1:2">
      <c r="A6" s="4" t="s">
        <v>447</v>
      </c>
      <c r="B6" s="7" t="n">
        <v>0.12</v>
      </c>
    </row>
    <row r="7" spans="1:2">
      <c r="A7" s="4" t="s">
        <v>448</v>
      </c>
      <c r="B7"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4"/>
  </cols>
  <sheetData>
    <row r="1" spans="1:7">
      <c r="A1" s="1" t="s">
        <v>450</v>
      </c>
      <c r="B1" s="2" t="s">
        <v>86</v>
      </c>
      <c r="E1" s="2" t="s">
        <v>1</v>
      </c>
    </row>
    <row r="2" spans="1:7">
      <c r="B2" s="2" t="s">
        <v>2</v>
      </c>
      <c r="C2" s="2" t="s">
        <v>88</v>
      </c>
      <c r="D2" s="2" t="s">
        <v>87</v>
      </c>
      <c r="E2" s="2" t="s">
        <v>2</v>
      </c>
      <c r="F2" s="2" t="s">
        <v>88</v>
      </c>
      <c r="G2" s="2" t="s">
        <v>30</v>
      </c>
    </row>
    <row r="3" spans="1:7">
      <c r="A3" s="4" t="s">
        <v>90</v>
      </c>
      <c r="B3" s="6" t="n">
        <v>148042</v>
      </c>
      <c r="D3" s="6" t="n">
        <v>270370</v>
      </c>
      <c r="E3" s="6" t="n">
        <v>328244</v>
      </c>
      <c r="F3" s="6" t="n">
        <v>450366</v>
      </c>
    </row>
    <row r="4" spans="1:7">
      <c r="A4" s="4" t="s">
        <v>91</v>
      </c>
      <c r="B4" s="5" t="n">
        <v>1158473</v>
      </c>
      <c r="D4" s="5" t="n">
        <v>1197672</v>
      </c>
      <c r="E4" s="5" t="n">
        <v>4128310</v>
      </c>
      <c r="F4" s="5" t="n">
        <v>2524987</v>
      </c>
    </row>
    <row r="5" spans="1:7">
      <c r="A5" s="4" t="s">
        <v>451</v>
      </c>
      <c r="B5" s="5" t="n">
        <v>-1010431</v>
      </c>
      <c r="D5" s="5" t="n">
        <v>-927302</v>
      </c>
      <c r="E5" s="5" t="n">
        <v>-3800066</v>
      </c>
      <c r="F5" s="5" t="n">
        <v>-2074621</v>
      </c>
    </row>
    <row r="6" spans="1:7">
      <c r="A6" s="3" t="s">
        <v>452</v>
      </c>
    </row>
    <row r="7" spans="1:7">
      <c r="A7" s="4" t="s">
        <v>101</v>
      </c>
      <c r="B7" s="5" t="n">
        <v>6600</v>
      </c>
      <c r="D7" s="5" t="n">
        <v>6009</v>
      </c>
      <c r="E7" s="5" t="n">
        <v>6600</v>
      </c>
      <c r="F7" s="5" t="n">
        <v>6009</v>
      </c>
    </row>
    <row r="8" spans="1:7">
      <c r="A8" s="4" t="s">
        <v>102</v>
      </c>
      <c r="B8" s="5" t="n">
        <v>-11729</v>
      </c>
      <c r="D8" s="4" t="s">
        <v>42</v>
      </c>
      <c r="E8" s="5" t="n">
        <v>-11729</v>
      </c>
      <c r="F8" s="4" t="s">
        <v>42</v>
      </c>
    </row>
    <row r="9" spans="1:7">
      <c r="A9" s="4" t="s">
        <v>453</v>
      </c>
      <c r="B9" s="5" t="n">
        <v>51</v>
      </c>
      <c r="D9" s="5" t="n">
        <v>5334</v>
      </c>
      <c r="E9" s="5" t="n">
        <v>15313</v>
      </c>
      <c r="F9" s="5" t="n">
        <v>5334</v>
      </c>
    </row>
    <row r="10" spans="1:7">
      <c r="A10" s="4" t="s">
        <v>104</v>
      </c>
      <c r="E10" s="5" t="n">
        <v>692488</v>
      </c>
      <c r="F10" s="4" t="s">
        <v>42</v>
      </c>
    </row>
    <row r="11" spans="1:7">
      <c r="A11" s="4" t="s">
        <v>105</v>
      </c>
      <c r="B11" s="4" t="s">
        <v>42</v>
      </c>
      <c r="D11" s="4" t="s">
        <v>42</v>
      </c>
      <c r="E11" s="5" t="n">
        <v>-143500</v>
      </c>
      <c r="F11" s="4" t="s">
        <v>42</v>
      </c>
    </row>
    <row r="12" spans="1:7">
      <c r="A12" s="4" t="s">
        <v>106</v>
      </c>
      <c r="B12" s="5" t="n">
        <v>-299022</v>
      </c>
      <c r="D12" s="5" t="n">
        <v>-225205</v>
      </c>
      <c r="E12" s="5" t="n">
        <v>-841160</v>
      </c>
      <c r="F12" s="5" t="n">
        <v>-572243</v>
      </c>
    </row>
    <row r="13" spans="1:7">
      <c r="A13" s="4" t="s">
        <v>109</v>
      </c>
      <c r="B13" s="5" t="n">
        <v>59983</v>
      </c>
      <c r="D13" s="5" t="n">
        <v>-95292</v>
      </c>
      <c r="E13" s="5" t="n">
        <v>-211967</v>
      </c>
      <c r="F13" s="5" t="n">
        <v>153232</v>
      </c>
    </row>
    <row r="14" spans="1:7">
      <c r="A14" s="4" t="s">
        <v>454</v>
      </c>
      <c r="B14" s="5" t="n">
        <v>-353230</v>
      </c>
      <c r="D14" s="5" t="n">
        <v>-2394143</v>
      </c>
      <c r="E14" s="5" t="n">
        <v>-5113062</v>
      </c>
      <c r="F14" s="5" t="n">
        <v>-6541761</v>
      </c>
    </row>
    <row r="15" spans="1:7">
      <c r="A15" s="4" t="s">
        <v>111</v>
      </c>
      <c r="B15" s="4" t="s">
        <v>42</v>
      </c>
      <c r="D15" s="4" t="s">
        <v>42</v>
      </c>
      <c r="E15" s="4" t="s">
        <v>42</v>
      </c>
      <c r="F15" s="4" t="s">
        <v>42</v>
      </c>
    </row>
    <row r="16" spans="1:7">
      <c r="A16" s="3" t="s">
        <v>455</v>
      </c>
    </row>
    <row r="17" spans="1:7">
      <c r="A17" s="4" t="s">
        <v>31</v>
      </c>
      <c r="B17" s="5" t="n">
        <v>400548</v>
      </c>
      <c r="E17" s="5" t="n">
        <v>400548</v>
      </c>
      <c r="G17" s="6" t="n">
        <v>407848</v>
      </c>
    </row>
    <row r="18" spans="1:7">
      <c r="A18" s="4" t="s">
        <v>37</v>
      </c>
      <c r="B18" s="5" t="n">
        <v>23068004</v>
      </c>
      <c r="E18" s="5" t="n">
        <v>23068004</v>
      </c>
      <c r="G18" s="5" t="n">
        <v>12261261</v>
      </c>
    </row>
    <row r="19" spans="1:7">
      <c r="A19" s="3" t="s">
        <v>456</v>
      </c>
    </row>
    <row r="20" spans="1:7">
      <c r="A20" s="4" t="s">
        <v>45</v>
      </c>
      <c r="B20" s="5" t="n">
        <v>14227226</v>
      </c>
      <c r="E20" s="5" t="n">
        <v>14227226</v>
      </c>
      <c r="G20" s="6" t="n">
        <v>13677716</v>
      </c>
    </row>
    <row r="21" spans="1:7">
      <c r="A21" s="4" t="s">
        <v>457</v>
      </c>
    </row>
    <row r="22" spans="1:7">
      <c r="A22" s="4" t="s">
        <v>90</v>
      </c>
      <c r="B22" s="5" t="n">
        <v>83542</v>
      </c>
      <c r="C22" s="6" t="n">
        <v>83031</v>
      </c>
      <c r="E22" s="5" t="n">
        <v>248019</v>
      </c>
      <c r="F22" s="5" t="n">
        <v>250174</v>
      </c>
    </row>
    <row r="23" spans="1:7">
      <c r="A23" s="4" t="s">
        <v>91</v>
      </c>
      <c r="B23" s="5" t="n">
        <v>32125</v>
      </c>
      <c r="C23" s="5" t="n">
        <v>45102</v>
      </c>
      <c r="E23" s="5" t="n">
        <v>106393</v>
      </c>
      <c r="F23" s="5" t="n">
        <v>121606</v>
      </c>
    </row>
    <row r="24" spans="1:7">
      <c r="A24" s="4" t="s">
        <v>451</v>
      </c>
      <c r="B24" s="5" t="n">
        <v>51417</v>
      </c>
      <c r="C24" s="5" t="n">
        <v>37929</v>
      </c>
      <c r="E24" s="5" t="n">
        <v>141626</v>
      </c>
      <c r="F24" s="5" t="n">
        <v>128568</v>
      </c>
    </row>
    <row r="25" spans="1:7">
      <c r="A25" s="3" t="s">
        <v>452</v>
      </c>
    </row>
    <row r="26" spans="1:7">
      <c r="A26" s="4" t="s">
        <v>101</v>
      </c>
      <c r="B26" s="4" t="s">
        <v>42</v>
      </c>
      <c r="C26" s="4" t="s">
        <v>42</v>
      </c>
      <c r="E26" s="4" t="s">
        <v>42</v>
      </c>
      <c r="F26" s="4" t="s">
        <v>42</v>
      </c>
    </row>
    <row r="27" spans="1:7">
      <c r="A27" s="4" t="s">
        <v>102</v>
      </c>
      <c r="B27" s="4" t="s">
        <v>42</v>
      </c>
      <c r="E27" s="4" t="s">
        <v>42</v>
      </c>
    </row>
    <row r="28" spans="1:7">
      <c r="A28" s="4" t="s">
        <v>453</v>
      </c>
      <c r="B28" s="4" t="s">
        <v>42</v>
      </c>
      <c r="C28" s="4" t="s">
        <v>42</v>
      </c>
      <c r="E28" s="4" t="s">
        <v>42</v>
      </c>
      <c r="F28" s="4" t="s">
        <v>42</v>
      </c>
    </row>
    <row r="29" spans="1:7">
      <c r="A29" s="4" t="s">
        <v>104</v>
      </c>
      <c r="E29" s="4" t="s">
        <v>42</v>
      </c>
    </row>
    <row r="30" spans="1:7">
      <c r="A30" s="4" t="s">
        <v>105</v>
      </c>
      <c r="E30" s="4" t="s">
        <v>42</v>
      </c>
    </row>
    <row r="31" spans="1:7">
      <c r="A31" s="4" t="s">
        <v>106</v>
      </c>
      <c r="B31" s="5" t="n">
        <v>-83840</v>
      </c>
      <c r="C31" s="5" t="n">
        <v>-42845</v>
      </c>
      <c r="E31" s="5" t="n">
        <v>-165614</v>
      </c>
      <c r="F31" s="5" t="n">
        <v>-135740</v>
      </c>
    </row>
    <row r="32" spans="1:7">
      <c r="A32" s="4" t="s">
        <v>160</v>
      </c>
      <c r="B32" s="4" t="s">
        <v>42</v>
      </c>
      <c r="C32" s="4" t="s">
        <v>42</v>
      </c>
      <c r="E32" s="4" t="s">
        <v>42</v>
      </c>
      <c r="F32" s="4" t="s">
        <v>42</v>
      </c>
    </row>
    <row r="33" spans="1:7">
      <c r="A33" s="4" t="s">
        <v>458</v>
      </c>
      <c r="B33" s="4" t="s">
        <v>42</v>
      </c>
      <c r="C33" s="4" t="s">
        <v>42</v>
      </c>
      <c r="E33" s="4" t="s">
        <v>42</v>
      </c>
      <c r="F33" s="4" t="s">
        <v>42</v>
      </c>
    </row>
    <row r="34" spans="1:7">
      <c r="A34" s="4" t="s">
        <v>109</v>
      </c>
      <c r="B34" s="5" t="n">
        <v>19828</v>
      </c>
      <c r="C34" s="5" t="n">
        <v>-15244</v>
      </c>
      <c r="E34" s="5" t="n">
        <v>-25752</v>
      </c>
      <c r="F34" s="5" t="n">
        <v>32311</v>
      </c>
    </row>
    <row r="35" spans="1:7">
      <c r="A35" s="4" t="s">
        <v>454</v>
      </c>
      <c r="B35" s="5" t="n">
        <v>-12595</v>
      </c>
      <c r="C35" s="5" t="n">
        <v>-20160</v>
      </c>
      <c r="E35" s="5" t="n">
        <v>-49740</v>
      </c>
      <c r="F35" s="5" t="n">
        <v>25139</v>
      </c>
    </row>
    <row r="36" spans="1:7">
      <c r="A36" s="4" t="s">
        <v>111</v>
      </c>
      <c r="B36" s="4" t="s">
        <v>42</v>
      </c>
      <c r="C36" s="4" t="s">
        <v>42</v>
      </c>
      <c r="E36" s="4" t="s">
        <v>42</v>
      </c>
      <c r="F36" s="4" t="s">
        <v>42</v>
      </c>
    </row>
    <row r="37" spans="1:7">
      <c r="A37" s="4" t="s">
        <v>459</v>
      </c>
      <c r="B37" s="5" t="n">
        <v>-12595</v>
      </c>
      <c r="C37" s="5" t="n">
        <v>-20160</v>
      </c>
      <c r="E37" s="5" t="n">
        <v>-49740</v>
      </c>
      <c r="F37" s="5" t="n">
        <v>25139</v>
      </c>
    </row>
    <row r="38" spans="1:7">
      <c r="A38" s="4" t="s">
        <v>172</v>
      </c>
      <c r="B38" s="4" t="s">
        <v>42</v>
      </c>
      <c r="E38" s="4" t="s">
        <v>42</v>
      </c>
    </row>
    <row r="39" spans="1:7">
      <c r="A39" s="3" t="s">
        <v>455</v>
      </c>
    </row>
    <row r="40" spans="1:7">
      <c r="A40" s="4" t="s">
        <v>31</v>
      </c>
      <c r="B40" s="5" t="n">
        <v>3480</v>
      </c>
      <c r="E40" s="5" t="n">
        <v>3480</v>
      </c>
    </row>
    <row r="41" spans="1:7">
      <c r="A41" s="4" t="s">
        <v>37</v>
      </c>
      <c r="B41" s="5" t="n">
        <v>2852070</v>
      </c>
      <c r="E41" s="5" t="n">
        <v>2852070</v>
      </c>
    </row>
    <row r="42" spans="1:7">
      <c r="A42" s="3" t="s">
        <v>456</v>
      </c>
    </row>
    <row r="43" spans="1:7">
      <c r="A43" s="4" t="s">
        <v>45</v>
      </c>
      <c r="B43" s="5" t="n">
        <v>-1306190</v>
      </c>
      <c r="E43" s="5" t="n">
        <v>-1306190</v>
      </c>
    </row>
    <row r="44" spans="1:7">
      <c r="A44" s="4" t="s">
        <v>56</v>
      </c>
      <c r="B44" s="5" t="n">
        <v>-4741441</v>
      </c>
      <c r="E44" s="5" t="n">
        <v>-4741441</v>
      </c>
    </row>
    <row r="45" spans="1:7">
      <c r="A45" s="4" t="s">
        <v>340</v>
      </c>
      <c r="B45" s="5" t="n">
        <v>765246</v>
      </c>
      <c r="E45" s="5" t="n">
        <v>765246</v>
      </c>
    </row>
    <row r="46" spans="1:7">
      <c r="A46" s="4" t="s">
        <v>460</v>
      </c>
      <c r="B46" s="5" t="n">
        <v>-2426835</v>
      </c>
      <c r="E46" s="5" t="n">
        <v>-2426835</v>
      </c>
    </row>
    <row r="47" spans="1:7">
      <c r="A47" s="4" t="s">
        <v>461</v>
      </c>
    </row>
    <row r="48" spans="1:7">
      <c r="A48" s="4" t="s">
        <v>90</v>
      </c>
      <c r="B48" s="5" t="n">
        <v>64500</v>
      </c>
      <c r="C48" s="5" t="n">
        <v>187339</v>
      </c>
      <c r="E48" s="5" t="n">
        <v>80225</v>
      </c>
      <c r="F48" s="5" t="n">
        <v>200192</v>
      </c>
    </row>
    <row r="49" spans="1:7">
      <c r="A49" s="4" t="s">
        <v>91</v>
      </c>
      <c r="B49" s="5" t="n">
        <v>1126348</v>
      </c>
      <c r="C49" s="5" t="n">
        <v>1152570</v>
      </c>
      <c r="E49" s="5" t="n">
        <v>4021917</v>
      </c>
      <c r="F49" s="5" t="n">
        <v>2403381</v>
      </c>
    </row>
    <row r="50" spans="1:7">
      <c r="A50" s="4" t="s">
        <v>451</v>
      </c>
      <c r="B50" s="5" t="n">
        <v>-1061848</v>
      </c>
      <c r="C50" s="5" t="n">
        <v>-965231</v>
      </c>
      <c r="E50" s="5" t="n">
        <v>-3941692</v>
      </c>
      <c r="F50" s="5" t="n">
        <v>-2203189</v>
      </c>
    </row>
    <row r="51" spans="1:7">
      <c r="A51" s="3" t="s">
        <v>452</v>
      </c>
    </row>
    <row r="52" spans="1:7">
      <c r="A52" s="4" t="s">
        <v>101</v>
      </c>
      <c r="B52" s="5" t="n">
        <v>6600</v>
      </c>
      <c r="C52" s="5" t="n">
        <v>6009</v>
      </c>
      <c r="E52" s="5" t="n">
        <v>6600</v>
      </c>
      <c r="F52" s="5" t="n">
        <v>6009</v>
      </c>
    </row>
    <row r="53" spans="1:7">
      <c r="A53" s="4" t="s">
        <v>102</v>
      </c>
      <c r="B53" s="5" t="n">
        <v>-11729</v>
      </c>
      <c r="E53" s="5" t="n">
        <v>-11729</v>
      </c>
    </row>
    <row r="54" spans="1:7">
      <c r="A54" s="4" t="s">
        <v>453</v>
      </c>
      <c r="B54" s="5" t="n">
        <v>51</v>
      </c>
      <c r="C54" s="5" t="n">
        <v>5334</v>
      </c>
      <c r="E54" s="5" t="n">
        <v>15313</v>
      </c>
      <c r="F54" s="5" t="n">
        <v>5334</v>
      </c>
    </row>
    <row r="55" spans="1:7">
      <c r="A55" s="4" t="s">
        <v>104</v>
      </c>
      <c r="E55" s="5" t="n">
        <v>-692488</v>
      </c>
    </row>
    <row r="56" spans="1:7">
      <c r="A56" s="4" t="s">
        <v>105</v>
      </c>
      <c r="E56" s="5" t="n">
        <v>-143500</v>
      </c>
    </row>
    <row r="57" spans="1:7">
      <c r="A57" s="4" t="s">
        <v>106</v>
      </c>
      <c r="B57" s="5" t="n">
        <v>-215182</v>
      </c>
      <c r="C57" s="5" t="n">
        <v>-182360</v>
      </c>
      <c r="E57" s="5" t="n">
        <v>-675546</v>
      </c>
      <c r="F57" s="5" t="n">
        <v>-436503</v>
      </c>
    </row>
    <row r="58" spans="1:7">
      <c r="A58" s="4" t="s">
        <v>160</v>
      </c>
      <c r="B58" s="5" t="n">
        <v>-974084</v>
      </c>
      <c r="C58" s="5" t="n">
        <v>-1195638</v>
      </c>
      <c r="E58" s="5" t="n">
        <v>-2564338</v>
      </c>
      <c r="F58" s="5" t="n">
        <v>-3288472</v>
      </c>
    </row>
    <row r="59" spans="1:7">
      <c r="A59" s="4" t="s">
        <v>458</v>
      </c>
      <c r="B59" s="5" t="n">
        <v>1875402</v>
      </c>
      <c r="C59" s="5" t="n">
        <v>37951</v>
      </c>
      <c r="E59" s="5" t="n">
        <v>3130273</v>
      </c>
      <c r="F59" s="5" t="n">
        <v>-771000</v>
      </c>
    </row>
    <row r="60" spans="1:7">
      <c r="A60" s="4" t="s">
        <v>109</v>
      </c>
      <c r="B60" s="5" t="n">
        <v>40155</v>
      </c>
      <c r="C60" s="5" t="n">
        <v>-80048</v>
      </c>
      <c r="E60" s="5" t="n">
        <v>-186215</v>
      </c>
      <c r="F60" s="5" t="n">
        <v>120921</v>
      </c>
    </row>
    <row r="61" spans="1:7">
      <c r="A61" s="4" t="s">
        <v>454</v>
      </c>
      <c r="B61" s="5" t="n">
        <v>-340635</v>
      </c>
      <c r="C61" s="5" t="n">
        <v>-2373983</v>
      </c>
      <c r="E61" s="5" t="n">
        <v>-5063322</v>
      </c>
      <c r="F61" s="5" t="n">
        <v>-6566900</v>
      </c>
    </row>
    <row r="62" spans="1:7">
      <c r="A62" s="4" t="s">
        <v>111</v>
      </c>
      <c r="B62" s="4" t="s">
        <v>42</v>
      </c>
      <c r="C62" s="4" t="s">
        <v>42</v>
      </c>
      <c r="E62" s="4" t="s">
        <v>42</v>
      </c>
      <c r="F62" s="4" t="s">
        <v>42</v>
      </c>
    </row>
    <row r="63" spans="1:7">
      <c r="A63" s="4" t="s">
        <v>459</v>
      </c>
      <c r="B63" s="5" t="n">
        <v>-340635</v>
      </c>
      <c r="C63" s="5" t="n">
        <v>-2373983</v>
      </c>
      <c r="E63" s="5" t="n">
        <v>-5063322</v>
      </c>
      <c r="F63" s="5" t="n">
        <v>-6566900</v>
      </c>
    </row>
    <row r="64" spans="1:7">
      <c r="A64" s="4" t="s">
        <v>172</v>
      </c>
      <c r="B64" s="5" t="n">
        <v>22868</v>
      </c>
      <c r="E64" s="5" t="n">
        <v>22868</v>
      </c>
    </row>
    <row r="65" spans="1:7">
      <c r="A65" s="3" t="s">
        <v>455</v>
      </c>
    </row>
    <row r="66" spans="1:7">
      <c r="A66" s="4" t="s">
        <v>31</v>
      </c>
      <c r="B66" s="5" t="n">
        <v>397068</v>
      </c>
      <c r="E66" s="5" t="n">
        <v>397068</v>
      </c>
    </row>
    <row r="67" spans="1:7">
      <c r="A67" s="4" t="s">
        <v>37</v>
      </c>
      <c r="B67" s="5" t="n">
        <v>20215934</v>
      </c>
      <c r="E67" s="5" t="n">
        <v>20215934</v>
      </c>
    </row>
    <row r="68" spans="1:7">
      <c r="A68" s="3" t="s">
        <v>456</v>
      </c>
    </row>
    <row r="69" spans="1:7">
      <c r="A69" s="4" t="s">
        <v>45</v>
      </c>
      <c r="B69" s="5" t="n">
        <v>-12921036</v>
      </c>
      <c r="E69" s="5" t="n">
        <v>-12921036</v>
      </c>
    </row>
    <row r="70" spans="1:7">
      <c r="A70" s="4" t="s">
        <v>56</v>
      </c>
      <c r="B70" s="5" t="n">
        <v>-14459976</v>
      </c>
      <c r="E70" s="5" t="n">
        <v>-14459976</v>
      </c>
    </row>
    <row r="71" spans="1:7">
      <c r="A71" s="4" t="s">
        <v>340</v>
      </c>
      <c r="B71" s="5" t="n">
        <v>-765246</v>
      </c>
      <c r="E71" s="5" t="n">
        <v>-765246</v>
      </c>
    </row>
    <row r="72" spans="1:7">
      <c r="A72" s="4" t="s">
        <v>460</v>
      </c>
      <c r="B72" s="5" t="n">
        <v>-7533256</v>
      </c>
      <c r="E72" s="5" t="n">
        <v>-7533256</v>
      </c>
    </row>
    <row r="73" spans="1:7">
      <c r="A73" s="4" t="s">
        <v>122</v>
      </c>
    </row>
    <row r="74" spans="1:7">
      <c r="A74" s="4" t="s">
        <v>90</v>
      </c>
      <c r="B74" s="5" t="n">
        <v>148042</v>
      </c>
      <c r="C74" s="5" t="n">
        <v>270370</v>
      </c>
      <c r="E74" s="5" t="n">
        <v>328244</v>
      </c>
      <c r="F74" s="5" t="n">
        <v>450366</v>
      </c>
    </row>
    <row r="75" spans="1:7">
      <c r="A75" s="4" t="s">
        <v>91</v>
      </c>
      <c r="B75" s="5" t="n">
        <v>1158473</v>
      </c>
      <c r="C75" s="5" t="n">
        <v>1197672</v>
      </c>
      <c r="E75" s="5" t="n">
        <v>4128310</v>
      </c>
      <c r="F75" s="5" t="n">
        <v>2524987</v>
      </c>
    </row>
    <row r="76" spans="1:7">
      <c r="A76" s="4" t="s">
        <v>451</v>
      </c>
      <c r="B76" s="5" t="n">
        <v>-1010431</v>
      </c>
      <c r="C76" s="5" t="n">
        <v>-927302</v>
      </c>
      <c r="E76" s="5" t="n">
        <v>-3800066</v>
      </c>
      <c r="F76" s="5" t="n">
        <v>-2074621</v>
      </c>
    </row>
    <row r="77" spans="1:7">
      <c r="A77" s="3" t="s">
        <v>452</v>
      </c>
    </row>
    <row r="78" spans="1:7">
      <c r="A78" s="4" t="s">
        <v>101</v>
      </c>
      <c r="B78" s="5" t="n">
        <v>6600</v>
      </c>
      <c r="C78" s="5" t="n">
        <v>6009</v>
      </c>
      <c r="E78" s="5" t="n">
        <v>6600</v>
      </c>
      <c r="F78" s="5" t="n">
        <v>6009</v>
      </c>
    </row>
    <row r="79" spans="1:7">
      <c r="A79" s="4" t="s">
        <v>102</v>
      </c>
      <c r="B79" s="5" t="n">
        <v>-11729</v>
      </c>
      <c r="E79" s="5" t="n">
        <v>-11729</v>
      </c>
    </row>
    <row r="80" spans="1:7">
      <c r="A80" s="4" t="s">
        <v>453</v>
      </c>
      <c r="B80" s="5" t="n">
        <v>51</v>
      </c>
      <c r="C80" s="5" t="n">
        <v>5334</v>
      </c>
      <c r="E80" s="5" t="n">
        <v>15313</v>
      </c>
      <c r="F80" s="5" t="n">
        <v>5334</v>
      </c>
    </row>
    <row r="81" spans="1:7">
      <c r="A81" s="4" t="s">
        <v>104</v>
      </c>
      <c r="E81" s="5" t="n">
        <v>-692488</v>
      </c>
    </row>
    <row r="82" spans="1:7">
      <c r="A82" s="4" t="s">
        <v>105</v>
      </c>
      <c r="E82" s="5" t="n">
        <v>-143500</v>
      </c>
    </row>
    <row r="83" spans="1:7">
      <c r="A83" s="4" t="s">
        <v>106</v>
      </c>
      <c r="B83" s="5" t="n">
        <v>-299022</v>
      </c>
      <c r="C83" s="5" t="n">
        <v>-225205</v>
      </c>
      <c r="E83" s="5" t="n">
        <v>-841160</v>
      </c>
      <c r="F83" s="5" t="n">
        <v>-572243</v>
      </c>
    </row>
    <row r="84" spans="1:7">
      <c r="A84" s="4" t="s">
        <v>160</v>
      </c>
      <c r="B84" s="5" t="n">
        <v>-974084</v>
      </c>
      <c r="C84" s="5" t="n">
        <v>-1195638</v>
      </c>
      <c r="E84" s="5" t="n">
        <v>-2564338</v>
      </c>
      <c r="F84" s="5" t="n">
        <v>-3288472</v>
      </c>
    </row>
    <row r="85" spans="1:7">
      <c r="A85" s="4" t="s">
        <v>458</v>
      </c>
      <c r="B85" s="5" t="n">
        <v>1875402</v>
      </c>
      <c r="C85" s="5" t="n">
        <v>37951</v>
      </c>
      <c r="E85" s="5" t="n">
        <v>3130273</v>
      </c>
      <c r="F85" s="5" t="n">
        <v>-771000</v>
      </c>
    </row>
    <row r="86" spans="1:7">
      <c r="A86" s="4" t="s">
        <v>109</v>
      </c>
      <c r="B86" s="5" t="n">
        <v>59983</v>
      </c>
      <c r="C86" s="5" t="n">
        <v>-95292</v>
      </c>
      <c r="E86" s="5" t="n">
        <v>-211967</v>
      </c>
      <c r="F86" s="5" t="n">
        <v>153232</v>
      </c>
    </row>
    <row r="87" spans="1:7">
      <c r="A87" s="4" t="s">
        <v>454</v>
      </c>
      <c r="B87" s="5" t="n">
        <v>-353230</v>
      </c>
      <c r="C87" s="5" t="n">
        <v>-2394143</v>
      </c>
      <c r="E87" s="5" t="n">
        <v>-5113062</v>
      </c>
      <c r="F87" s="5" t="n">
        <v>-6541761</v>
      </c>
    </row>
    <row r="88" spans="1:7">
      <c r="A88" s="4" t="s">
        <v>111</v>
      </c>
      <c r="B88" s="4" t="s">
        <v>42</v>
      </c>
      <c r="C88" s="4" t="s">
        <v>42</v>
      </c>
      <c r="E88" s="4" t="s">
        <v>42</v>
      </c>
      <c r="F88" s="4" t="s">
        <v>42</v>
      </c>
    </row>
    <row r="89" spans="1:7">
      <c r="A89" s="4" t="s">
        <v>459</v>
      </c>
      <c r="B89" s="5" t="n">
        <v>-353230</v>
      </c>
      <c r="C89" s="6" t="n">
        <v>-2394143</v>
      </c>
      <c r="E89" s="5" t="n">
        <v>-5113062</v>
      </c>
      <c r="F89" s="6" t="n">
        <v>-6541761</v>
      </c>
    </row>
    <row r="90" spans="1:7">
      <c r="A90" s="4" t="s">
        <v>172</v>
      </c>
      <c r="B90" s="5" t="n">
        <v>22868</v>
      </c>
      <c r="E90" s="5" t="n">
        <v>22868</v>
      </c>
    </row>
    <row r="91" spans="1:7">
      <c r="A91" s="3" t="s">
        <v>455</v>
      </c>
    </row>
    <row r="92" spans="1:7">
      <c r="A92" s="4" t="s">
        <v>31</v>
      </c>
      <c r="B92" s="5" t="n">
        <v>400548</v>
      </c>
      <c r="E92" s="5" t="n">
        <v>400548</v>
      </c>
    </row>
    <row r="93" spans="1:7">
      <c r="A93" s="4" t="s">
        <v>37</v>
      </c>
      <c r="B93" s="5" t="n">
        <v>23068004</v>
      </c>
      <c r="E93" s="5" t="n">
        <v>23068004</v>
      </c>
    </row>
    <row r="94" spans="1:7">
      <c r="A94" s="3" t="s">
        <v>456</v>
      </c>
    </row>
    <row r="95" spans="1:7">
      <c r="A95" s="4" t="s">
        <v>45</v>
      </c>
      <c r="B95" s="5" t="n">
        <v>-14227226</v>
      </c>
      <c r="E95" s="5" t="n">
        <v>-14227226</v>
      </c>
    </row>
    <row r="96" spans="1:7">
      <c r="A96" s="4" t="s">
        <v>56</v>
      </c>
      <c r="B96" s="5" t="n">
        <v>-19201417</v>
      </c>
      <c r="E96" s="5" t="n">
        <v>-19201417</v>
      </c>
    </row>
    <row r="97" spans="1:7">
      <c r="A97" s="4" t="s">
        <v>340</v>
      </c>
      <c r="B97" s="4" t="s">
        <v>42</v>
      </c>
      <c r="E97" s="4" t="s">
        <v>42</v>
      </c>
    </row>
    <row r="98" spans="1:7">
      <c r="A98" s="4" t="s">
        <v>460</v>
      </c>
      <c r="B98" s="6" t="n">
        <v>-9960091</v>
      </c>
      <c r="E98" s="6" t="n">
        <v>-996009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62</v>
      </c>
      <c r="B1" s="2" t="s">
        <v>1</v>
      </c>
    </row>
    <row r="2" spans="1:3">
      <c r="B2" s="2" t="s">
        <v>2</v>
      </c>
      <c r="C2" s="2" t="s">
        <v>88</v>
      </c>
    </row>
    <row r="3" spans="1:3">
      <c r="A3" s="3" t="s">
        <v>463</v>
      </c>
    </row>
    <row r="4" spans="1:3">
      <c r="A4" s="4" t="s">
        <v>464</v>
      </c>
      <c r="B4" s="6" t="n">
        <v>480000</v>
      </c>
      <c r="C4" s="6" t="n">
        <v>480000</v>
      </c>
    </row>
    <row r="5" spans="1:3">
      <c r="A5" s="4" t="s">
        <v>465</v>
      </c>
      <c r="B5" s="5" t="n">
        <v>120610091</v>
      </c>
      <c r="C5" s="5" t="n">
        <v>86337408</v>
      </c>
    </row>
    <row r="6" spans="1:3">
      <c r="A6" s="4" t="s">
        <v>220</v>
      </c>
      <c r="B6" s="5" t="n">
        <v>94933731</v>
      </c>
      <c r="C6" s="5" t="n">
        <v>68861363</v>
      </c>
    </row>
    <row r="7" spans="1:3">
      <c r="A7" s="4" t="s">
        <v>122</v>
      </c>
      <c r="B7" s="6" t="n">
        <v>216023822</v>
      </c>
      <c r="C7" s="6" t="n">
        <v>1556787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466</v>
      </c>
      <c r="B1" s="2" t="s">
        <v>319</v>
      </c>
    </row>
    <row r="2" spans="1:2">
      <c r="A2" s="3" t="s">
        <v>467</v>
      </c>
    </row>
    <row r="3" spans="1:2">
      <c r="A3" s="4" t="s">
        <v>347</v>
      </c>
      <c r="B3" s="6" t="n">
        <v>458965</v>
      </c>
    </row>
    <row r="4" spans="1:2">
      <c r="A4" s="4" t="s">
        <v>348</v>
      </c>
      <c r="B4" s="5" t="n">
        <v>1882422</v>
      </c>
    </row>
    <row r="5" spans="1:2">
      <c r="A5" s="4" t="s">
        <v>349</v>
      </c>
      <c r="B5" s="5" t="n">
        <v>1962242</v>
      </c>
    </row>
    <row r="6" spans="1:2">
      <c r="A6" s="4" t="s">
        <v>350</v>
      </c>
      <c r="B6" s="5" t="n">
        <v>2042062</v>
      </c>
    </row>
    <row r="7" spans="1:2">
      <c r="A7" s="4" t="s">
        <v>351</v>
      </c>
      <c r="B7" s="5" t="n">
        <v>12436420</v>
      </c>
    </row>
    <row r="8" spans="1:2">
      <c r="A8" s="4" t="s">
        <v>122</v>
      </c>
      <c r="B8" s="6" t="n">
        <v>18782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68</v>
      </c>
      <c r="B1" s="2" t="s">
        <v>319</v>
      </c>
    </row>
    <row r="2" spans="1:2">
      <c r="A2" s="3" t="s">
        <v>469</v>
      </c>
    </row>
    <row r="3" spans="1:2">
      <c r="A3" s="4" t="s">
        <v>403</v>
      </c>
      <c r="B3" s="6" t="n">
        <v>110569</v>
      </c>
    </row>
    <row r="4" spans="1:2">
      <c r="A4" s="4" t="s">
        <v>404</v>
      </c>
      <c r="B4" s="5" t="n">
        <v>110064</v>
      </c>
    </row>
    <row r="5" spans="1:2">
      <c r="A5" s="4" t="s">
        <v>405</v>
      </c>
      <c r="B5" s="5" t="n">
        <v>3723240</v>
      </c>
    </row>
    <row r="6" spans="1:2">
      <c r="A6" s="4" t="s">
        <v>122</v>
      </c>
      <c r="B6" s="6" t="n">
        <v>39438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8</v>
      </c>
    </row>
    <row r="3" spans="1:3">
      <c r="A3" s="3" t="s">
        <v>155</v>
      </c>
    </row>
    <row r="4" spans="1:3">
      <c r="A4" s="4" t="s">
        <v>112</v>
      </c>
      <c r="B4" s="6" t="n">
        <v>-5113062</v>
      </c>
      <c r="C4" s="6" t="n">
        <v>-6541761</v>
      </c>
    </row>
    <row r="5" spans="1:3">
      <c r="A5" s="3" t="s">
        <v>156</v>
      </c>
    </row>
    <row r="6" spans="1:3">
      <c r="A6" s="4" t="s">
        <v>97</v>
      </c>
      <c r="B6" s="5" t="n">
        <v>179399</v>
      </c>
      <c r="C6" s="5" t="n">
        <v>204384</v>
      </c>
    </row>
    <row r="7" spans="1:3">
      <c r="A7" s="4" t="s">
        <v>157</v>
      </c>
      <c r="B7" s="5" t="n">
        <v>-15280</v>
      </c>
      <c r="C7" s="4" t="s">
        <v>42</v>
      </c>
    </row>
    <row r="8" spans="1:3">
      <c r="A8" s="4" t="s">
        <v>104</v>
      </c>
      <c r="B8" s="5" t="n">
        <v>692488</v>
      </c>
      <c r="C8" s="4" t="s">
        <v>42</v>
      </c>
    </row>
    <row r="9" spans="1:3">
      <c r="A9" s="4" t="s">
        <v>158</v>
      </c>
      <c r="B9" s="5" t="n">
        <v>11729</v>
      </c>
      <c r="C9" s="4" t="s">
        <v>42</v>
      </c>
    </row>
    <row r="10" spans="1:3">
      <c r="A10" s="4" t="s">
        <v>105</v>
      </c>
      <c r="B10" s="5" t="n">
        <v>143500</v>
      </c>
      <c r="C10" s="4" t="s">
        <v>42</v>
      </c>
    </row>
    <row r="11" spans="1:3">
      <c r="A11" s="4" t="s">
        <v>159</v>
      </c>
      <c r="B11" s="5" t="n">
        <v>375978</v>
      </c>
      <c r="C11" s="5" t="n">
        <v>58700</v>
      </c>
    </row>
    <row r="12" spans="1:3">
      <c r="A12" s="4" t="s">
        <v>160</v>
      </c>
      <c r="B12" s="5" t="n">
        <v>2564338</v>
      </c>
      <c r="C12" s="5" t="n">
        <v>3288472</v>
      </c>
    </row>
    <row r="13" spans="1:3">
      <c r="A13" s="4" t="s">
        <v>161</v>
      </c>
      <c r="B13" s="5" t="n">
        <v>-3130273</v>
      </c>
      <c r="C13" s="5" t="n">
        <v>771000</v>
      </c>
    </row>
    <row r="14" spans="1:3">
      <c r="A14" s="4" t="s">
        <v>162</v>
      </c>
      <c r="B14" s="4" t="s">
        <v>42</v>
      </c>
      <c r="C14" s="5" t="n">
        <v>-753159</v>
      </c>
    </row>
    <row r="15" spans="1:3">
      <c r="A15" s="4" t="s">
        <v>163</v>
      </c>
      <c r="B15" s="5" t="n">
        <v>259299</v>
      </c>
      <c r="C15" s="4" t="s">
        <v>42</v>
      </c>
    </row>
    <row r="16" spans="1:3">
      <c r="A16" s="3" t="s">
        <v>164</v>
      </c>
    </row>
    <row r="17" spans="1:3">
      <c r="A17" s="4" t="s">
        <v>165</v>
      </c>
      <c r="B17" s="5" t="n">
        <v>38517</v>
      </c>
      <c r="C17" s="5" t="n">
        <v>869559</v>
      </c>
    </row>
    <row r="18" spans="1:3">
      <c r="A18" s="4" t="s">
        <v>34</v>
      </c>
      <c r="B18" s="5" t="n">
        <v>-53017</v>
      </c>
      <c r="C18" s="5" t="n">
        <v>30707</v>
      </c>
    </row>
    <row r="19" spans="1:3">
      <c r="A19" s="4" t="s">
        <v>166</v>
      </c>
      <c r="B19" s="5" t="n">
        <v>322217</v>
      </c>
      <c r="C19" s="5" t="n">
        <v>517239</v>
      </c>
    </row>
    <row r="20" spans="1:3">
      <c r="A20" s="4" t="s">
        <v>47</v>
      </c>
      <c r="B20" s="5" t="n">
        <v>1202253</v>
      </c>
      <c r="C20" s="5" t="n">
        <v>398633</v>
      </c>
    </row>
    <row r="21" spans="1:3">
      <c r="A21" s="4" t="s">
        <v>48</v>
      </c>
      <c r="B21" s="4" t="s">
        <v>42</v>
      </c>
      <c r="C21" s="5" t="n">
        <v>-9917</v>
      </c>
    </row>
    <row r="22" spans="1:3">
      <c r="A22" s="4" t="s">
        <v>167</v>
      </c>
      <c r="B22" s="5" t="n">
        <v>-2521914</v>
      </c>
      <c r="C22" s="5" t="n">
        <v>-1166143</v>
      </c>
    </row>
    <row r="23" spans="1:3">
      <c r="A23" s="3" t="s">
        <v>168</v>
      </c>
    </row>
    <row r="24" spans="1:3">
      <c r="A24" s="4" t="s">
        <v>169</v>
      </c>
      <c r="B24" s="5" t="n">
        <v>3318141</v>
      </c>
      <c r="C24" s="4" t="s">
        <v>42</v>
      </c>
    </row>
    <row r="25" spans="1:3">
      <c r="A25" s="4" t="s">
        <v>170</v>
      </c>
      <c r="B25" s="4" t="s">
        <v>42</v>
      </c>
      <c r="C25" s="5" t="n">
        <v>-1132509</v>
      </c>
    </row>
    <row r="26" spans="1:3">
      <c r="A26" s="4" t="s">
        <v>171</v>
      </c>
      <c r="B26" s="5" t="n">
        <v>15592</v>
      </c>
      <c r="C26" s="4" t="s">
        <v>42</v>
      </c>
    </row>
    <row r="27" spans="1:3">
      <c r="A27" s="4" t="s">
        <v>172</v>
      </c>
      <c r="B27" s="5" t="n">
        <v>-22868</v>
      </c>
      <c r="C27" s="5" t="n">
        <v>-41610</v>
      </c>
    </row>
    <row r="28" spans="1:3">
      <c r="A28" s="4" t="s">
        <v>173</v>
      </c>
      <c r="B28" s="5" t="n">
        <v>3310865</v>
      </c>
      <c r="C28" s="5" t="n">
        <v>-1174119</v>
      </c>
    </row>
    <row r="29" spans="1:3">
      <c r="A29" s="3" t="s">
        <v>174</v>
      </c>
    </row>
    <row r="30" spans="1:3">
      <c r="A30" s="4" t="s">
        <v>175</v>
      </c>
      <c r="B30" s="5" t="n">
        <v>28062</v>
      </c>
      <c r="C30" s="4" t="s">
        <v>42</v>
      </c>
    </row>
    <row r="31" spans="1:3">
      <c r="A31" s="4" t="s">
        <v>176</v>
      </c>
      <c r="B31" s="4" t="s">
        <v>42</v>
      </c>
      <c r="C31" s="5" t="n">
        <v>-28781</v>
      </c>
    </row>
    <row r="32" spans="1:3">
      <c r="A32" s="4" t="s">
        <v>177</v>
      </c>
      <c r="B32" s="5" t="n">
        <v>-3026653</v>
      </c>
      <c r="C32" s="5" t="n">
        <v>-90373</v>
      </c>
    </row>
    <row r="33" spans="1:3">
      <c r="A33" s="4" t="s">
        <v>178</v>
      </c>
      <c r="B33" s="5" t="n">
        <v>2912355</v>
      </c>
      <c r="C33" s="5" t="n">
        <v>3130000</v>
      </c>
    </row>
    <row r="34" spans="1:3">
      <c r="A34" s="4" t="s">
        <v>179</v>
      </c>
      <c r="B34" s="5" t="n">
        <v>-1123666</v>
      </c>
      <c r="C34" s="5" t="n">
        <v>-586000</v>
      </c>
    </row>
    <row r="35" spans="1:3">
      <c r="A35" s="4" t="s">
        <v>180</v>
      </c>
      <c r="B35" s="5" t="n">
        <v>153541</v>
      </c>
      <c r="C35" s="4" t="s">
        <v>42</v>
      </c>
    </row>
    <row r="36" spans="1:3">
      <c r="A36" s="4" t="s">
        <v>181</v>
      </c>
      <c r="B36" s="5" t="n">
        <v>-7552</v>
      </c>
      <c r="C36" s="4" t="s">
        <v>42</v>
      </c>
    </row>
    <row r="37" spans="1:3">
      <c r="A37" s="4" t="s">
        <v>182</v>
      </c>
      <c r="B37" s="5" t="n">
        <v>85484</v>
      </c>
      <c r="C37" s="5" t="n">
        <v>55033</v>
      </c>
    </row>
    <row r="38" spans="1:3">
      <c r="A38" s="4" t="s">
        <v>183</v>
      </c>
      <c r="B38" s="5" t="n">
        <v>-978429</v>
      </c>
      <c r="C38" s="5" t="n">
        <v>2479879</v>
      </c>
    </row>
    <row r="39" spans="1:3">
      <c r="A39" s="4" t="s">
        <v>184</v>
      </c>
      <c r="B39" s="5" t="n">
        <v>165552</v>
      </c>
      <c r="C39" s="5" t="n">
        <v>-59238</v>
      </c>
    </row>
    <row r="40" spans="1:3">
      <c r="A40" s="4" t="s">
        <v>185</v>
      </c>
      <c r="B40" s="5" t="n">
        <v>-23926</v>
      </c>
      <c r="C40" s="5" t="n">
        <v>80379</v>
      </c>
    </row>
    <row r="41" spans="1:3">
      <c r="A41" s="4" t="s">
        <v>186</v>
      </c>
      <c r="B41" s="5" t="n">
        <v>24674</v>
      </c>
      <c r="C41" s="5" t="n">
        <v>339</v>
      </c>
    </row>
    <row r="42" spans="1:3">
      <c r="A42" s="4" t="s">
        <v>187</v>
      </c>
      <c r="B42" s="5" t="n">
        <v>748</v>
      </c>
      <c r="C42" s="5" t="n">
        <v>80718</v>
      </c>
    </row>
    <row r="43" spans="1:3">
      <c r="A43" s="3" t="s">
        <v>188</v>
      </c>
    </row>
    <row r="44" spans="1:3">
      <c r="A44" s="4" t="s">
        <v>189</v>
      </c>
      <c r="B44" s="5" t="n">
        <v>683487</v>
      </c>
      <c r="C44" s="5" t="n">
        <v>308077</v>
      </c>
    </row>
    <row r="45" spans="1:3">
      <c r="A45" s="4" t="s">
        <v>190</v>
      </c>
      <c r="B45" s="4" t="s">
        <v>42</v>
      </c>
      <c r="C45" s="4" t="s">
        <v>42</v>
      </c>
    </row>
    <row r="46" spans="1:3">
      <c r="A46" s="3" t="s">
        <v>191</v>
      </c>
    </row>
    <row r="47" spans="1:3">
      <c r="A47" s="4" t="s">
        <v>139</v>
      </c>
      <c r="B47" s="6" t="n">
        <v>1320497</v>
      </c>
      <c r="C47" s="6" t="n">
        <v>14877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3</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1:18Z</dcterms:created>
  <dcterms:modified xmlns:dcterms="http://purl.org/dc/terms/" xmlns:xsi="http://www.w3.org/2001/XMLSchema-instance" xsi:type="dcterms:W3CDTF">2019-11-19T16:01:18Z</dcterms:modified>
</cp:coreProperties>
</file>